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Basis of Presentation, Signific" sheetId="10" state="visible" r:id="rId10"/>
    <sheet xmlns:r="http://schemas.openxmlformats.org/officeDocument/2006/relationships" name="Redeemable Non-Controlling Int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Equity Awards" sheetId="16" state="visible" r:id="rId16"/>
    <sheet xmlns:r="http://schemas.openxmlformats.org/officeDocument/2006/relationships" name="Unearned Revenue and Performanc"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Basis of Presentation, Signif_2" sheetId="22" state="visible" r:id="rId22"/>
    <sheet xmlns:r="http://schemas.openxmlformats.org/officeDocument/2006/relationships" name="Redeemable Non-Controlling In_2"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nvertible Senior Notes (Table" sheetId="26" state="visible" r:id="rId26"/>
    <sheet xmlns:r="http://schemas.openxmlformats.org/officeDocument/2006/relationships" name="Equity Awards (Tables)" sheetId="27" state="visible" r:id="rId27"/>
    <sheet xmlns:r="http://schemas.openxmlformats.org/officeDocument/2006/relationships" name="Net Loss per Share - (Tables)" sheetId="28" state="visible" r:id="rId28"/>
    <sheet xmlns:r="http://schemas.openxmlformats.org/officeDocument/2006/relationships" name="Geographic Information (Tables)" sheetId="29" state="visible" r:id="rId29"/>
    <sheet xmlns:r="http://schemas.openxmlformats.org/officeDocument/2006/relationships" name="Redeemable Non-Controlling In_3" sheetId="30" state="visible" r:id="rId30"/>
    <sheet xmlns:r="http://schemas.openxmlformats.org/officeDocument/2006/relationships" name="Redeemable Non-Controlling In_4"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Sc_2"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Convertible Senior Notes - Addi" sheetId="39" state="visible" r:id="rId39"/>
    <sheet xmlns:r="http://schemas.openxmlformats.org/officeDocument/2006/relationships" name="Convertible Senior Notes - Summ" sheetId="40" state="visible" r:id="rId40"/>
    <sheet xmlns:r="http://schemas.openxmlformats.org/officeDocument/2006/relationships" name="Commitments and Contingencies -" sheetId="41" state="visible" r:id="rId41"/>
    <sheet xmlns:r="http://schemas.openxmlformats.org/officeDocument/2006/relationships" name="Equity Awards - Summary of Stoc" sheetId="42" state="visible" r:id="rId42"/>
    <sheet xmlns:r="http://schemas.openxmlformats.org/officeDocument/2006/relationships" name="Equity Awards - Additional Info" sheetId="43" state="visible" r:id="rId43"/>
    <sheet xmlns:r="http://schemas.openxmlformats.org/officeDocument/2006/relationships" name="Equity Awards - Summary of St_2" sheetId="44" state="visible" r:id="rId44"/>
    <sheet xmlns:r="http://schemas.openxmlformats.org/officeDocument/2006/relationships" name="Equity Awards - Summary of Rest" sheetId="45" state="visible" r:id="rId45"/>
    <sheet xmlns:r="http://schemas.openxmlformats.org/officeDocument/2006/relationships" name="Unearned Revenue and Performa_2" sheetId="46" state="visible" r:id="rId46"/>
    <sheet xmlns:r="http://schemas.openxmlformats.org/officeDocument/2006/relationships" name="Unearned Revenue and Performa_3" sheetId="47" state="visible" r:id="rId47"/>
    <sheet xmlns:r="http://schemas.openxmlformats.org/officeDocument/2006/relationships" name="Income Taxes - Additional Infor"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Net Loss per Share - Additional" sheetId="51" state="visible" r:id="rId51"/>
    <sheet xmlns:r="http://schemas.openxmlformats.org/officeDocument/2006/relationships" name="Geographic Information - Schedu"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924</t>
        </is>
      </c>
    </row>
    <row r="9">
      <c r="A9" s="4" t="inlineStr">
        <is>
          <t>Entity Registrant Name</t>
        </is>
      </c>
      <c r="B9" s="4" t="inlineStr">
        <is>
          <t>BlackLine, Inc.</t>
        </is>
      </c>
    </row>
    <row r="10">
      <c r="A10" s="4" t="inlineStr">
        <is>
          <t>Entity Incorporation, State or Country Code</t>
        </is>
      </c>
      <c r="B10" s="4" t="inlineStr">
        <is>
          <t>DE</t>
        </is>
      </c>
    </row>
    <row r="11">
      <c r="A11" s="4" t="inlineStr">
        <is>
          <t>Entity Tax Identification Number</t>
        </is>
      </c>
      <c r="B11" s="4" t="inlineStr">
        <is>
          <t>46-3354276</t>
        </is>
      </c>
    </row>
    <row r="12">
      <c r="A12" s="4" t="inlineStr">
        <is>
          <t>Entity Address, Address Line One</t>
        </is>
      </c>
      <c r="B12" s="4" t="inlineStr">
        <is>
          <t>21300 Victory Boulevard</t>
        </is>
      </c>
    </row>
    <row r="13">
      <c r="A13" s="4" t="inlineStr">
        <is>
          <t>Entity Address, Address Line Two</t>
        </is>
      </c>
      <c r="B13" s="4" t="inlineStr">
        <is>
          <t>12th Floor</t>
        </is>
      </c>
    </row>
    <row r="14">
      <c r="A14" s="4" t="inlineStr">
        <is>
          <t>Entity Address, City or Town</t>
        </is>
      </c>
      <c r="B14" s="4" t="inlineStr">
        <is>
          <t>Woodland Hills</t>
        </is>
      </c>
    </row>
    <row r="15">
      <c r="A15" s="4" t="inlineStr">
        <is>
          <t>Entity Address, State or Province</t>
        </is>
      </c>
      <c r="B15" s="4" t="inlineStr">
        <is>
          <t>CA</t>
        </is>
      </c>
    </row>
    <row r="16">
      <c r="A16" s="4" t="inlineStr">
        <is>
          <t>Entity Address, Postal Zip Code</t>
        </is>
      </c>
      <c r="B16" s="4" t="inlineStr">
        <is>
          <t>91367</t>
        </is>
      </c>
    </row>
    <row r="17">
      <c r="A17" s="4" t="inlineStr">
        <is>
          <t>City Area Code</t>
        </is>
      </c>
      <c r="B17" s="4" t="inlineStr">
        <is>
          <t>818</t>
        </is>
      </c>
    </row>
    <row r="18">
      <c r="A18" s="4" t="inlineStr">
        <is>
          <t>Local Phone Number</t>
        </is>
      </c>
      <c r="B18" s="4" t="inlineStr">
        <is>
          <t>223-9008</t>
        </is>
      </c>
    </row>
    <row r="19">
      <c r="A19" s="4" t="inlineStr">
        <is>
          <t>Title of 12(b) Security</t>
        </is>
      </c>
      <c r="B19" s="4" t="inlineStr">
        <is>
          <t>Common stock, par value $0.01 per share</t>
        </is>
      </c>
    </row>
    <row r="20">
      <c r="A20" s="4" t="inlineStr">
        <is>
          <t>Trading Symbol</t>
        </is>
      </c>
      <c r="B20" s="4" t="inlineStr">
        <is>
          <t>B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40893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66613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6 Months Ended</t>
        </is>
      </c>
    </row>
    <row r="2">
      <c r="B2" s="2" t="inlineStr">
        <is>
          <t>Jun. 30, 2021</t>
        </is>
      </c>
    </row>
    <row r="3">
      <c r="A3" s="3" t="inlineStr">
        <is>
          <t>Accounting Policies [Abstract]</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December 31, 2020, which was filed with the Securities and Exchange Commission (“SEC”) on February 25, 2021.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unaudited condensed consolidated balance sheet at December 31, 2020 was derived from audited financial statements, but does not include all disclosures required by GAAP. The operating results for the quarter and six months ended June 30, 2021 are not necessarily indicative of the results expected for the full year ending December 31, 2021.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including interest rates, employment rates, and health insurance coverage; the speed and degree of the anticipated economic recovery,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June 30, 2021 and through the date of this report. The accounting matters assessed included, but were not limited to, the Company’s allowance for credit losses and doubtful accounts, and the carrying value of goodwill and other long-lived assets. While there was not a material impact to the Company’s consolidated financial statements at and for the quarter and six months ended June 30, 2021, the Company’s future assessment of the magnitude and duration of COVID-19, as well as other factors could result in material impacts to the Company’s consolidated financial statements in future reporting periods. Significant accounting policies The Company’s significant accounting policies are detailed in “Note 2: Summary of Significant Accounting Policies" of the Company’s Annual Report on Form 10-K for the year ended December 31, 2020. There have been no material changes to the Company’s significant accounting policies. Recently-issued accounting pronouncements not yet adopted In January 2021, the Financial Accounting Standards Board (“FASB”) issued ASU No. 2021-01, Reference Rate Reform (Topic 848) , which refines the scope of ASC 848 and clarifies some of its guidance of global reference rate reform activities.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The Company has not adopted the provisions of the new standard and does not expect it to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in the process of evaluating the impact of the adoption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6 Months Ended</t>
        </is>
      </c>
    </row>
    <row r="2">
      <c r="B2" s="2" t="inlineStr">
        <is>
          <t>Jun. 30, 2021</t>
        </is>
      </c>
    </row>
    <row r="3">
      <c r="A3" s="3" t="inlineStr">
        <is>
          <t>Equity Method Investments and Joint Ventures [Abstract]</t>
        </is>
      </c>
    </row>
    <row r="4">
      <c r="A4" s="4" t="inlineStr">
        <is>
          <t>Redeemable Non-Controlling Interest</t>
        </is>
      </c>
      <c r="B4" s="4" t="inlineStr">
        <is>
          <t>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unaudited condensed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following table summarizes the activity in the redeemable non-controlling interest for the periods indicated below: Quarter Ended June 30, Six Months Ended June 30, 2021 2020 2021 2020 Balance at beginning of period $ 18,159 $ 6,778 $ 12,524 $ 4,905 Net loss attributable to redeemable non-controlling interest (excluding adjustment to non-controlling interest) (284) (328) (481) (656) Foreign currency translation 3 21 (102) 21 Adjustment to redeemable non-controlling interest 154 719 6,091 2,920 Balance at end of period $ 18,032 $ 7,190 $ 18,032 $ 7,190 During the third quarter of 2020, the Company identified that, commencing in 2019, it had incorrectly calculated its quarterly adjustment to the carrying value of its redeemable non-controlling interest, which resulted in an overstatement/(understatement) of the adjustment attributable to non-controlling interest in its unaudited condensed consolidated statement of operations totaling $(0.6) million and $0.6 million for the quarter and six months ended June 30, 2020, respectively. The Company corrected the cumulative prior-period error in the quarter ended September 30, 2020 to correctly state the carrying value of the redeemable non-controlling interest in its unaudited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Investments in Marketable Securities Investments in marketable securities presented within current assets on the condensed consolidated balance sheet consisted of the following: June 30, 2021 Amortized Gross Gross Fair Value (in thousands) Marketable securities U.S. treasury securities $ 149,990 $ — $ — $ 149,990 Corporate bonds 15,237 — (10) 15,227 Commercial paper 359,655 — (21) 359,634 $ 524,882 $ — $ (31) $ 524,851 December 31, 2020 Amortized Gross Gross Fair Value (in thousands) Marketable securities U.S. treasury securities $ 149,991 $ 3 $ — $ 149,994 Corporate bonds 22,621 — (8) 22,613 Commercial paper 2,599 — — 2,599 $ 175,211 $ 3 $ (8) $ 175,206 Net gains and losses related to maturities of marketable securities that were reclassified from accumulated other comprehensive loss to earnings, and included in general and administrative expenses in the unaudited condensed consolidated statements of operations, were less than $0.1 million and $0.1 million for the quarter and six months ended June 30, 2021, respectively. Net gains and losses related to maturities of marketable securities that were reclassified from accumulated other comprehensive loss to earnings, and included in general and administrative expenses in the unaudited condensed consolidated statements of operations, were $(0.2) million and $0.6 million for the quarter and six months ended June 30, 2020, respectively. Net gains and losses are determined using the specific identification method. During the quarter and six months ended June 30, 2021, there were no realized gains or losses related to sales of marketable securities recognized in the Company's unaudited condensed consolidated statements of operations. During the quarter and six months ended June 30, 2020, there were $0.1 million of realized losses related to the sale of one marketable security recognized in the Company’s unaudited condensed consolidated statements of operations. Marketable securities in a continuous loss position for less than 12 months had an estimated fair value of $284.9 million and $12.6 million, and an immaterial amount of unrealized losses, at June 30, 2021 and December 31, 2020. At June 30, 2021, there were no marketable securities in a continuous loss position for greater than 12 months. The Company’s marketable securities have a contractual maturity of less than two years. The amortized cost and fair values of marketable securities, by remaining contractual maturity, were as follows: June 30, 2021 Amortized Cost Fair Value (in thousands) Maturing within 1 year $ 520,853 $ 520,822 Maturing between 1 and 2 years 4,029 4,029 $ 524,882 $ 524,851 Other Assets Other assets consisted of the following (in thousands): June 30, December 31, Deferred customer contract acquisition costs $ 67,189 $ 58,980 Restricted cash 265 273 Capitalized software implementation costs 3,278 2,372 Other assets 3,963 3,744 $ 74,695 $ 65,369 Accrued Expenses and Other Current Liabilities Accrued expenses and other current liabilities were comprised of the following (in thousands): June 30, December 31, Accrued salaries and employee benefits $ 21,435 $ 21,707 Accrued income and other taxes payable 4,379 5,496 Other accrued expenses and current liabilities 7,814 8,755 $ 33,628 $ 35,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June 30, 2021 Level 1 Level 2 Level 3 Total Cash and cash equivalents Money market funds $ 495,073 $ — $ — $ 495,073 Commercial paper — 24,994 — 24,994 U.S. treasury securities 49,998 — — 49,998 Marketable securities U.S. treasury securities 149,990 — — 149,990 Corporate bonds — 15,227 — 15,227 Commercial paper — 359,634 — 359,634 Total assets $ 695,061 $ 399,855 $ — $ 1,094,916 Liabilities Contingent consideration $ — $ — $ 30,410 $ 30,410 Total liabilities $ — $ — $ 30,410 $ 30,410 December 31, 2020 Level 1 Level 2 Level 3 Total Cash and cash equivalents Money market funds $ 98,336 $ — $ — $ 98,336 U.S. treasury securities 199,984 — — 199,984 Marketable securities U.S. treasury securities 149,994 — — 149,994 Corporate bonds — 22,613 — 22,613 Commercial paper — 2,599 — 2,599 Total assets $ 448,314 $ 25,212 $ — $ 473,526 Liabilities Contingent consideration $ — $ — $ 23,490 $ 23,490 Total liabilities $ — $ — $ 23,490 $ 23,490 The following table summarizes the changes in the contingent consideration liability (in thousands): Quarter Ended June 30, Six Months Ended June 30, 2021 2020 2021 2020 Beginning fair value $ 31,192 $ 6,507 $ 23,490 $ 6,362 Change in fair value (782) (221) 6,920 (76) Ending fair value $ 30,410 $ 6,286 $ 30,410 $ 6,286 The fair value of the contingent consideration related to the 2013 Acquisition is determined by discounting estimated future taxable income. The significant inputs used in the fair value measurement of the contingent consideration are the timing and amount of taxable income in any given period and determining an appropriate discount rate, which are not based on observable market data and consider the risks associated with the forecasted taxable income. Significant changes in the estimated future taxable income and the periods in which they are generated would significantly impact the fair value of the contingent consideration liability. Changes in the fair value of contingent consideration are recorded as general and administrative expenses in the unaudited condensed consolidated statements of operations. To determine the fair value of the contingent consideration related to the Rimilia Acquisition, management utilized a Monte Carlo simulation model to value the earn-out based on the likelihood of reaching firm-specif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 2024 Notes On August 13, 2019, the Company issued 0.125% Convertible Senior Notes (the “2024 Notes”) due in 2024 for aggregate gross proceeds of $500.0 million, which includes the initial purchasers’ option of $65.0 million aggregate principal amount, in a private placement in reliance on Section 4(a)(2) of the Securities Act of 1933, as amended (the “Securities Act”). The resale of the 2024 Notes by the initial purchasers to qualified institutional buyers was exempt from registration pursuant to Rule 144A under the Securities Act. The 2024 Notes were issued pursuant to an indenture between the Company and U.S. Bank National Association, as trustee. In connection with the issuance of the 2026 Notes (as defined below) in March 2021, the Company used approximately $432.2 million of the net proceeds from the offering of the 2026 Notes to repurchase $250.0 million aggregate principal amount of the 2024 Notes. The Company determined the fair value of the liability portion being extinguished immediately prior to extinguishment. Based on market data available for publicly-traded, senior, unsecured corporate bonds issued by companies in the same industry and with similar maturity, the Company estimated the implied interest rate of its 2024 Notes to be approximately 4.94%. The fair value of the liability portion was then deducted from the amount of consideration transferred and allocated to the liability component. The difference between the fair value of the liability and its carrying value, inclusive of any unamortized debt issuance costs, was recognized as an extinguishment loss in the amount of $7.0 million in interest expense in the unaudited condensed consolidated statement of operations for the six months ended June 30, 2021. The remaining consideration was allocated to the reacquisition of the equity component and recognized as a reduction of additional paid-in capital in the unaudited condensed consolidated balance sheet in the amount of $219.3 million. The equity component of the 2024 Notes will not be remeasured as long as it continues to meet the conditions for equity classification. The debt discount is amortized to interest expense over the term of the 2024 Notes using the effective interest method. The 2024 Notes consisted of the following (in thousands): June 30, December 31, Liability: Principal $ 250,000 $ 500,000 Unamortized debt discount and issuance costs (40,627) (92,968) Net carrying amount $ 209,373 $ 407,032 Carrying amount of the equity component $ 55,615 $ 111,230 The Company carries the 2024 Notes at face value less unamortized discount and issuance costs on its unaudited condensed consolidated balance sheet and presents the fair value for disclosure purposes only. The estimated fair value of the 2024 Notes, based on a market approach at June 30, 2021 was approximately $404.9 million, which represents a Level 2 valuation. The estimated fair value was determined based on the actual bids and offers of the 2024 Notes in an over-the-counter market on the last trading day of the period. During the quarter ended June 30, 2021, the Company recognized $2.9 million of interest expense related to the amortization of debt discount and issuance costs and $0.1 million of coupon interest expense. During the quarter ended June 30, 2020, the Company recognized $5.6 million of interest expense related to the amortization of debt discount and issuance costs and $0.2 million of coupon interest expense. During the six months ended June 30, 2021, the Company recognized $8.2 million of interest expense related to the amortization of debt discount and issuance costs and $0.2 million of coupon interest expense. During the six months ended June 30, 2020, the Company recognized $11.1 million of interest expense related to the amortization of debt discount and issuance costs and $0.3 million of coupon interest expense. At June 30, 2021, the remaining life of the 2024 Notes was approximately 37 months. The 2024 Notes were convertible at June 30, 2021. As a result, holders have the option to convert their Notes at any time during the quarter ending September 30, 2021. At June 30, 2021 and through the date of this filing, the Company has not received any conversion requests for the 2024 Notes. 2026 Notes On March 15, 2021, the Company issued $1.15 billion aggregate gross proceeds, which includes the initial purchasers’ option of $150.0 million aggregate principal amount, of 0.00% Convertible Senior Notes due 2026 (the “2026 Notes” and, together with the 2024 Notes, the “Notes”) in a private placement to qualified institutional buyers pursuant to Rule 144A under the Securities Act. The 2026 Notes were sold to the initial purchasers pursuant to an exemption from the registration requirements of the Securities Act afforded by Section 4(a)(2) of the Securities Act. The 2026 Notes were issued pursuant to an indenture (the “Indenture”), by and between the Company and U.S. Bank National Association, as trustee (the “Trustee”). The 2026 Notes do not bear regular interest, and the principal amount of the notes does not accrete. The 2026 Notes may bear special interest under specified circumstances related to the Company’s failure to comply with its reporting obligations under the Indenture or if the 2026 Notes are not freely tradeable as required by the Indenture. The 2026 Notes will mature on March 15, 2026, unless redeemed, repurchased, or converted prior to such date in accordance with their terms. The initial conversion rate of the 2026 Notes is 6.0156 shares of common stock per $1,000 principal amount of the 2026 Notes, equivalent to an initial conversion price of approximately $166.23 per share of common stock. The conversion rate is subject to adjustment for certain events. Upon conversion, the Company will pay or deliver, as the case may be, cash, shares of its common stock or a combination of cash and shares of its common stock, at its election. It is the Company’s current intent to settle conversions of the Notes through “combination settlement”, which involves repayment of the principal portion in cash and any excess of the conversion value over the principal amount in shares of its common stock. Prior to the close of business on the business day immediately preceding December 15, 2025, the 2026 Notes will be convertible only under the following circumstances: (1) during any calendar quarter commencing after the calendar quarter ending on June 30, 2021, and only during such calendar quarter, if the last reported sale price of the common stock for at least 20 trading days (whether or not consecutive) in a period of 30 consecutive trading days ending on, and including, the last trading day of the immediately preceding calendar quarter is greater than or equal to 130% of the conversion price for the 2026 Notes on each applicable trading day; (2) during the five business-day period after any five consecutive trading-day period in which the trading price per $1,000 principal amount of 2026 Notes for each trading day of the measurement period was less than 98% of the product of the last reported sale price of the common stock and the conversion rate on each such trading day; (3) if the Company calls any or all of the 2026 Notes for redemption, at any time prior to the close of business on the second scheduled trading day immediately preceding the redemption date; or (4) upon the occurrence of specified corporate events set forth in the Indenture. If the Company undergoes a fundamental change, as described in the Indenture, prior to the maturity date,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2026 Notes are the Company’s senior unsecured obligations and will rank senior in right of payment to any of the Company’s indebtedness that is expressly subordinated in right of payment to the 2026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Indenture contains customary events of default with respect to the Notes and provides that upon certain events of default occurring and continuing, the Trustee may, and the Trustee at the request of holders of at least 25% in principal amount of the Notes shall, declare all principal and accrued and unpaid interest, if any, of the Notes to be due and payable. In case of certain events of bankruptcy, insolvency or reorganization, involving the Company, all of the principal of, and accrued and unpaid interest on the Notes will automatically become due and payable. In accounting for the issuance of the 2026 Notes, the Company separated the 2026 Notes into liability and equity components. The liability component was calculated by measuring the fair value of a similar liability that does not have an associated conversion feature. The equity component representing the conversion option was determined by deducting the fair value of the liability component from the principal amount of the 2026 Notes. The difference between the principal amount of the 2026 Notes and the equity component totaling $276.3 million was recorded as a debt discount. In addition, the Company incurred $21.2 million of transaction costs related to the 2026 Notes, of which $16.1 million and $5.1 million, respectively, was allocated to the liability and equity components of the 2026 Notes. Transaction costs allocated to the equity component were recorded as additional debt discount. The equity component of the 2026 Notes will not be remeasured as long as it continues to meet the conditions for equity classification. The debt discount is amortized to interest expense over the term of the 2026 Notes using the effective interest method. Additionally, the Company recorded, through equity, a deferred tax liability of $3.1 million, net of the related change in the valuation allowance, related to the issuance costs and debt discount on the 2026 Notes. To estimate the fair value of a similar liability that does not have an associated conversion feature, the Company discounted the contractual cash flows of the 2026 Notes at an estimated interest rate for a comparable nonconvertible note. The Company applied judgment to determine the interest rate, which was estimated based on the credit spread implied by the 2026 Notes issuance. Significant inputs used in the model to determine the applicable interest rate include implied volatility over the term of the 2026 Notes. The 2026 Notes consisted of the following (in thousands): June 30, 2021 Liability: Principal $ 1,150,000 Unamortized debt discount and issuance costs (277,431) Net carrying amount $ 872,569 Carrying amount of the equity component $ 271,229 The effective interest rate of the liability component of the 2026 Notes, excluding the conversion option, is 6.04%. The Company carries the 2026 Notes at face value less unamortized discount and issuance costs on its unaudited condensed consolidated balance sheet and presents the fair value for disclosure purposes only. The estimated fair value of the 2026 Notes, based on a market approach at June 30, 2021, was approximately $1.1 billion, which represents a Level 2 valuation. The estimated fair value was determined based on the actual bids and offers of the 2026 Notes in an over-the-counter market on the last trading day of the period. During the quarter and six months ended June 30, 2021, the Company recognized $12.7 million and $15.0 million of interest expense related to the amortization of debt discount and issuance costs, respectively. At June 30, 2021, the remaining life of the 2026 Notes was approximately 57 months. The 2026 Notes were not convertible at June 30, 2021. 2024 Capped Calls The Capped Calls related to the 2024 Notes (the "2024 Capped Calls") were not exercised as part of the repurchase and, as of June 30, 2021, were carried at 100% of their original value on the Company's unaudited condensed consolidated financial statements. 2026 Capped Calls In connection with the offering of the 2026 Notes, the Company entered into capped call transactions with certain counterparties (the “2026 Capped Calls” and, together with the 2024 Capped Calls, the “Capped Calls”) at a cost of approximately $102.4 million, which was recorded as a reduction of the Company’s additional paid-in capital in the accompanying unaudited condensed consolidated financial statements. Under the 2026 Capped Calls, the Company purchased capped call options that initially cover in the aggregate the total number of shares of the Company’s common stock that initially underlie the 2026 Notes, with an exercise price equal to the initial conversion price of the 2026 Notes, and a cap price of $233.31 per share of common stock, subject to certain adjustments under the terms of the 2026 Capped Calls. By entering into the 2026 Capped Calls, the Company expects to reduce the potential dilution to its common stock upon any conversion of the 2026 Notes (or, in the event a conversion of the 2026 Notes is settled in cash, to reduce its cash payment obligation) in the event that at the time of conversion of the 2026 Notes the market value per share of its common stock exceeds the conversion price of the 2026 Notes, with such reduction subject to the cap price. The cost of the 2026 Capped Calls is not expected to be tax deductible as the Company did not elect to integrate the 2026 Capped Calls into the 2026 Notes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t considera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6.6 million and $6.4 million at June 30, 2021 and December 31, 2020, respectively. As a condition of the Rimilia Acquisition, the Company is required to pay additional cash consideration if Rimilia realizes certain Rimilia ARR thresholds. The maximum contingent cash consideration to be distributed is $30.0 million. The fair value of the contingent consideration was $23.8 million and $17.1 million at June 30, 2021 and December 31, 2020, respectively.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June 30, 2021 and December 31, 2020, the Company had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1</t>
        </is>
      </c>
    </row>
    <row r="3">
      <c r="A3" s="3" t="inlineStr">
        <is>
          <t>Share-based Payment Arrangement [Abstract]</t>
        </is>
      </c>
    </row>
    <row r="4">
      <c r="A4" s="4" t="inlineStr">
        <is>
          <t>Equity Awards</t>
        </is>
      </c>
      <c r="B4" s="4" t="inlineStr">
        <is>
          <t>Equity Awards Stock-based compensation expense Stock-based compensation expense recorded in the Company’s unaudited condensed consolidated statements of operations was as follows (in thousands): Quarter Ended June 30, Six Months Ended June 30, 2021 2020 2021 2020 Cost of revenues $ 2,227 $ 1,706 $ 3,977 $ 3,029 Sales and marketing 5,861 5,577 11,112 9,970 Research and development 2,865 1,735 5,476 2,964 General and administrative 6,112 3,598 11,294 6,109 $ 17,065 $ 12,616 $ 31,859 $ 22,072 For the quarters ended June 30, 2021 and 2020, stock-based compensation capitalized as an asset was $0.5 million and $0.4 million, respectively. For the six months ended June 30, 2021 and 2020, stock-based compensation capitalized as an asset was $0.9 million and $0.5 million, respectively. Stock options The following table summarizes activity for awards that contain service-only vesting conditions (in thousands): Outstanding at December 31, 2020 2,944 Granted 232 Exercised (202) Forfeited/canceled (34) Outstanding at June 30, 2021 2,940 Restricted stock units The following table summarizes activity for restricted stock units (in thousands): Nonvested at December 31, 2020 2,072 Granted 454 Vested (542) Forfeited/canceled (110) Nonvested at June 30, 2021 1,874 Stock options with performance conditions In October 2016, the Company granted options to purchase 682,800 shares of common stock at an exercise price of $14.00 per share to two officers that would have vested upon meeting certain performance conditions and continued service. On July 1, 2020, 200,000 stock options with performance conditions were canceled upon the change in the employment status of one of the officers. During the quarter ended March 31, 2021, the Compensation Committee, under delegation from the Board of Directors, certified that the performance targets were not achieved on the Subsequent Determination Date and, as such, the remaining performance awards totaling 482,800 stock options were forfe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6 Months Ended</t>
        </is>
      </c>
    </row>
    <row r="2">
      <c r="B2" s="2" t="inlineStr">
        <is>
          <t>Jun. 30, 2021</t>
        </is>
      </c>
    </row>
    <row r="3">
      <c r="A3" s="3" t="inlineStr">
        <is>
          <t>Unearned Revenue And Performance Obligations [Abstract]</t>
        </is>
      </c>
    </row>
    <row r="4">
      <c r="A4" s="4" t="inlineStr">
        <is>
          <t>Unearned Revenue and Performance Obligations</t>
        </is>
      </c>
      <c r="B4" s="4" t="inlineStr">
        <is>
          <t>Unearned Revenue and Performance Obligations Revenue totaling $137.2 million and $119.4 million was recognized during the six months ended June 30, 2021 and 2020, respectively, that was previously included in the deferred revenue balance at December 31, 2020 and 2019, respectively. Contracted not recognized revenue was $525.7 million at June 30, 2021, of which the Company expects to recognize approximately 59% over the next 12 months and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state taxes, foreign taxes, and changes in the Company’s valuation allowance for domestic income taxes. For the quarters ended June 30, 2021 and 2020, the Company recorded $0.3 million in income tax expense and $41,000 in income tax benefit, respectively. For the six months ended June 30, 2021 and 2020, the Company recorded $0.1 million and $0.3 million in income tax expense, respectively. The increase in income tax expense for the quarter ended June 30, 2021, compared to the quarter ended June 30, 2020, resulted primarily from the tax impact of the United Kingdom's tax rate change enacted during the current period. The decrease in income tax expense for the six months ended June 30, 2021, compared to the six months ended June 30, 2020, resulted primarily from changes in the mix of profitable foreign jurisdictions and discrete foreign windfall tax benefits recognized in the current period.  For the quarters and six months ended June 30, 2021 and 2020, for purposes of calculating its income tax attributed to continuing operations, the Company continued to maintain a full valuation allowance on its U.S. federal and state net deferred tax assets as it was more likely than not that thos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per share amounts): Quarter Ended June 30, Six Months Ended June 30, 2021 2020 2021 2020 Numerator: Net loss attributable to BlackLine, Inc. $ (25,446) $ (8,332) $ (64,410) $ (21,175) Denominator: Weighted average shares 58,214 56,614 58,038 56,394 Add: Dilutive effect of securities — — — — Shares used to calculate diluted net loss per share 58,214 56,614 58,038 56,394 Basic net loss per share attributable to BlackLine, Inc. $ (0.44) $ (0.15) $ (1.11) $ (0.38) Diluted net loss per share attributable to BlackLine, Inc. $ (0.44) $ (0.15) $ (1.11) $ (0.38) The following potentially dilutive shares were excluded from the calculation of diluted net loss per share attributable to common stockholders because they were anti-dilutive (in thousands): Six Months Ended June 30, 2021 2020 Stock options with service-only vesting conditions 2,940 3,516 Stock options with performance conditions — 683 Restricted stock units 1,874 2,176 Total shares excluded from net loss per share 4,814 6,375 Additionally, approximately 3.4 million and 6.9 million weighted average shares underlying the conversion option in the 2024 Notes and the 2026 Notes, respectively, are not considered in the calculation of diluted net loss per share as the effect would be anti-dilutive. The shares are subject to adjustment, up to approximately 4.7 million shares and 9.9 million shares for the 2024 Notes and the 2026 Notes, respectively, if certain corporate events occur prior to the maturity dates or if the Company issues a notice of redemption. The Company uses the treasury stock method for calculating any potential dilutive effect of the conversion option on diluted net income per share, if applicable. The conversion option may have a diluted impact on net loss per share when the average market price per share for a given period exceeds the conversion price of the 2024 Notes and the 2026 Notes of $73.40 and $166.23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 Current [Abstract]</t>
        </is>
      </c>
    </row>
    <row r="3">
      <c r="A3" s="4" t="inlineStr">
        <is>
          <t>Cash and cash equivalents</t>
        </is>
      </c>
      <c r="B3" s="6" t="n">
        <v>643343</v>
      </c>
      <c r="C3" s="6" t="n">
        <v>367413</v>
      </c>
    </row>
    <row r="4">
      <c r="A4" s="4" t="inlineStr">
        <is>
          <t>Marketable securities</t>
        </is>
      </c>
      <c r="B4" s="5" t="n">
        <v>524851</v>
      </c>
      <c r="C4" s="5" t="n">
        <v>175206</v>
      </c>
    </row>
    <row r="5">
      <c r="A5" s="4" t="inlineStr">
        <is>
          <t>Accounts receivable, net of allowances for credit losses of $3,558 and $3,737 at June 30, 2021 and December 31, 2020, respectively</t>
        </is>
      </c>
      <c r="B5" s="5" t="n">
        <v>100909</v>
      </c>
      <c r="C5" s="5" t="n">
        <v>111270</v>
      </c>
    </row>
    <row r="6">
      <c r="A6" s="4" t="inlineStr">
        <is>
          <t>Prepaid expenses and other current assets</t>
        </is>
      </c>
      <c r="B6" s="5" t="n">
        <v>18255</v>
      </c>
      <c r="C6" s="5" t="n">
        <v>20226</v>
      </c>
    </row>
    <row r="7">
      <c r="A7" s="4" t="inlineStr">
        <is>
          <t>Total current assets</t>
        </is>
      </c>
      <c r="B7" s="5" t="n">
        <v>1287358</v>
      </c>
      <c r="C7" s="5" t="n">
        <v>674115</v>
      </c>
    </row>
    <row r="8">
      <c r="A8" s="4" t="inlineStr">
        <is>
          <t>Capitalized software development costs, net</t>
        </is>
      </c>
      <c r="B8" s="5" t="n">
        <v>20002</v>
      </c>
      <c r="C8" s="5" t="n">
        <v>15690</v>
      </c>
    </row>
    <row r="9">
      <c r="A9" s="4" t="inlineStr">
        <is>
          <t>Property and equipment, net</t>
        </is>
      </c>
      <c r="B9" s="5" t="n">
        <v>11517</v>
      </c>
      <c r="C9" s="5" t="n">
        <v>13239</v>
      </c>
    </row>
    <row r="10">
      <c r="A10" s="4" t="inlineStr">
        <is>
          <t>Intangible assets, net</t>
        </is>
      </c>
      <c r="B10" s="5" t="n">
        <v>40874</v>
      </c>
      <c r="C10" s="5" t="n">
        <v>46674</v>
      </c>
    </row>
    <row r="11">
      <c r="A11" s="4" t="inlineStr">
        <is>
          <t>Goodwill</t>
        </is>
      </c>
      <c r="B11" s="5" t="n">
        <v>289710</v>
      </c>
      <c r="C11" s="5" t="n">
        <v>289710</v>
      </c>
    </row>
    <row r="12">
      <c r="A12" s="4" t="inlineStr">
        <is>
          <t>Operating lease right-of-use assets</t>
        </is>
      </c>
      <c r="B12" s="5" t="n">
        <v>7911</v>
      </c>
      <c r="C12" s="5" t="n">
        <v>8708</v>
      </c>
    </row>
    <row r="13">
      <c r="A13" s="4" t="inlineStr">
        <is>
          <t>Other assets</t>
        </is>
      </c>
      <c r="B13" s="5" t="n">
        <v>74695</v>
      </c>
      <c r="C13" s="5" t="n">
        <v>65369</v>
      </c>
    </row>
    <row r="14">
      <c r="A14" s="4" t="inlineStr">
        <is>
          <t>Total assets</t>
        </is>
      </c>
      <c r="B14" s="5" t="n">
        <v>1732067</v>
      </c>
      <c r="C14" s="5" t="n">
        <v>1113505</v>
      </c>
    </row>
    <row r="15">
      <c r="A15" s="3" t="inlineStr">
        <is>
          <t>Liabilities, Current [Abstract]</t>
        </is>
      </c>
    </row>
    <row r="16">
      <c r="A16" s="4" t="inlineStr">
        <is>
          <t>Accounts payable</t>
        </is>
      </c>
      <c r="B16" s="5" t="n">
        <v>3869</v>
      </c>
      <c r="C16" s="5" t="n">
        <v>3150</v>
      </c>
    </row>
    <row r="17">
      <c r="A17" s="4" t="inlineStr">
        <is>
          <t>Accrued expenses and other current liabilities</t>
        </is>
      </c>
      <c r="B17" s="5" t="n">
        <v>33628</v>
      </c>
      <c r="C17" s="5" t="n">
        <v>35958</v>
      </c>
    </row>
    <row r="18">
      <c r="A18" s="4" t="inlineStr">
        <is>
          <t>Deferred revenue</t>
        </is>
      </c>
      <c r="B18" s="5" t="n">
        <v>206564</v>
      </c>
      <c r="C18" s="5" t="n">
        <v>191137</v>
      </c>
    </row>
    <row r="19">
      <c r="A19" s="4" t="inlineStr">
        <is>
          <t>Short-term portion of operating lease liabilities</t>
        </is>
      </c>
      <c r="B19" s="5" t="n">
        <v>4020</v>
      </c>
      <c r="C19" s="5" t="n">
        <v>4147</v>
      </c>
    </row>
    <row r="20">
      <c r="A20" s="4" t="inlineStr">
        <is>
          <t>Short-term portion of contingent consideration</t>
        </is>
      </c>
      <c r="B20" s="5" t="n">
        <v>11688</v>
      </c>
      <c r="C20" s="5" t="n">
        <v>7938</v>
      </c>
    </row>
    <row r="21">
      <c r="A21" s="4" t="inlineStr">
        <is>
          <t>Total current liabilities</t>
        </is>
      </c>
      <c r="B21" s="5" t="n">
        <v>259769</v>
      </c>
      <c r="C21" s="5" t="n">
        <v>242330</v>
      </c>
    </row>
    <row r="22">
      <c r="A22" s="4" t="inlineStr">
        <is>
          <t>Operating lease liabilities, noncurrent</t>
        </is>
      </c>
      <c r="B22" s="5" t="n">
        <v>6445</v>
      </c>
      <c r="C22" s="5" t="n">
        <v>7356</v>
      </c>
    </row>
    <row r="23">
      <c r="A23" s="4" t="inlineStr">
        <is>
          <t>Convertible senior notes, net</t>
        </is>
      </c>
      <c r="B23" s="5" t="n">
        <v>1081942</v>
      </c>
      <c r="C23" s="5" t="n">
        <v>407032</v>
      </c>
    </row>
    <row r="24">
      <c r="A24" s="4" t="inlineStr">
        <is>
          <t>Contingent consideration</t>
        </is>
      </c>
      <c r="B24" s="5" t="n">
        <v>18722</v>
      </c>
      <c r="C24" s="5" t="n">
        <v>15552</v>
      </c>
    </row>
    <row r="25">
      <c r="A25" s="4" t="inlineStr">
        <is>
          <t>Deferred tax liabilities, net</t>
        </is>
      </c>
      <c r="B25" s="5" t="n">
        <v>9764</v>
      </c>
      <c r="C25" s="5" t="n">
        <v>6566</v>
      </c>
    </row>
    <row r="26">
      <c r="A26" s="4" t="inlineStr">
        <is>
          <t>Deferred revenue, noncurrent</t>
        </is>
      </c>
      <c r="B26" s="5" t="n">
        <v>327</v>
      </c>
      <c r="C26" s="5" t="n">
        <v>75</v>
      </c>
    </row>
    <row r="27">
      <c r="A27" s="4" t="inlineStr">
        <is>
          <t>Other long-term liabilities</t>
        </is>
      </c>
      <c r="B27" s="5" t="n">
        <v>25</v>
      </c>
      <c r="C27" s="5" t="n">
        <v>0</v>
      </c>
    </row>
    <row r="28">
      <c r="A28" s="4" t="inlineStr">
        <is>
          <t>Total liabilities</t>
        </is>
      </c>
      <c r="B28" s="5" t="n">
        <v>1376994</v>
      </c>
      <c r="C28" s="5" t="n">
        <v>678911</v>
      </c>
    </row>
    <row r="29">
      <c r="A29" s="4" t="inlineStr">
        <is>
          <t>Commitments and contingencies (Note 7)</t>
        </is>
      </c>
      <c r="B29" s="4" t="inlineStr">
        <is>
          <t xml:space="preserve"> </t>
        </is>
      </c>
      <c r="C29" s="4" t="inlineStr">
        <is>
          <t xml:space="preserve"> </t>
        </is>
      </c>
    </row>
    <row r="30">
      <c r="A30" s="4" t="inlineStr">
        <is>
          <t>Redeemable non-controlling interest (Note 3)</t>
        </is>
      </c>
      <c r="B30" s="5" t="n">
        <v>18032</v>
      </c>
      <c r="C30" s="5" t="n">
        <v>12524</v>
      </c>
    </row>
    <row r="31">
      <c r="A31" s="3" t="inlineStr">
        <is>
          <t>Stockholders' equity:</t>
        </is>
      </c>
    </row>
    <row r="32">
      <c r="A32" s="4" t="inlineStr">
        <is>
          <t>Common stock</t>
        </is>
      </c>
      <c r="B32" s="5" t="n">
        <v>584</v>
      </c>
      <c r="C32" s="5" t="n">
        <v>577</v>
      </c>
    </row>
    <row r="33">
      <c r="A33" s="4" t="inlineStr">
        <is>
          <t>Additional paid-in capital</t>
        </is>
      </c>
      <c r="B33" s="5" t="n">
        <v>596183</v>
      </c>
      <c r="C33" s="5" t="n">
        <v>622768</v>
      </c>
    </row>
    <row r="34">
      <c r="A34" s="4" t="inlineStr">
        <is>
          <t>Accumulated other comprehensive income</t>
        </is>
      </c>
      <c r="B34" s="5" t="n">
        <v>244</v>
      </c>
      <c r="C34" s="5" t="n">
        <v>376</v>
      </c>
    </row>
    <row r="35">
      <c r="A35" s="4" t="inlineStr">
        <is>
          <t>Accumulated deficit</t>
        </is>
      </c>
      <c r="B35" s="5" t="n">
        <v>-259970</v>
      </c>
      <c r="C35" s="5" t="n">
        <v>-201651</v>
      </c>
    </row>
    <row r="36">
      <c r="A36" s="4" t="inlineStr">
        <is>
          <t>Total stockholders' equity</t>
        </is>
      </c>
      <c r="B36" s="5" t="n">
        <v>337041</v>
      </c>
      <c r="C36" s="5" t="n">
        <v>422070</v>
      </c>
    </row>
    <row r="37">
      <c r="A37" s="4" t="inlineStr">
        <is>
          <t>Total liabilities, redeemable non-controlling interest, and stockholders' equity</t>
        </is>
      </c>
      <c r="B37" s="6" t="n">
        <v>1732067</v>
      </c>
      <c r="C37" s="6" t="n">
        <v>1113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 xml:space="preserve">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June 30, Six Months Ended June 30, 2021 2020 2021 2020 United States $ 73,472 $ 62,131 145,513 $ 124,726 International 28,650 21,141 55,465 41,144 $ 102,122 $ 83,272 $ 200,978 $ 165,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including interest rates, employment rates, and health insurance coverage; the speed and degree of the anticipated economic recovery,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June 30, 2021 and through the date of this report. The accounting matters assessed included, but were not limited to, the Company’s allowance for credit losses and doubtful accounts, and the carrying value of goodwill and other long-lived assets. While there was not a material impact to the Company’s consolidated financial statements at and for the quarter and six months ended June 30, 2021, the Company’s future assessment of the magnitude and </t>
        </is>
      </c>
    </row>
    <row r="5">
      <c r="A5" s="4" t="inlineStr">
        <is>
          <t>Recently-issued Accounting Pronouncements Not Yet Adopted</t>
        </is>
      </c>
      <c r="B5" s="4" t="inlineStr">
        <is>
          <t>Recently-issued accounting pronouncements not yet adopted In January 2021, the Financial Accounting Standards Board (“FASB”) issued ASU No. 2021-01, Reference Rate Reform (Topic 848) , which refines the scope of ASC 848 and clarifies some of its guidance of global reference rate reform activities.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The Company has not adopted the provisions of the new standard and does not expect it to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in the process of evaluating the impact of the adoption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Equity Method Investments and Joint Ventures [Abstract]</t>
        </is>
      </c>
    </row>
    <row r="4">
      <c r="A4" s="4" t="inlineStr">
        <is>
          <t>Summary of Redeemable Non-Controlling Interest</t>
        </is>
      </c>
      <c r="B4" s="4" t="inlineStr">
        <is>
          <t xml:space="preserve">The following table summarizes the activity in the redeemable non-controlling interest for the periods indicated below: Quarter Ended June 30, Six Months Ended June 30, 2021 2020 2021 2020 Balance at beginning of period $ 18,159 $ 6,778 $ 12,524 $ 4,905 Net loss attributable to redeemable non-controlling interest (excluding adjustment to non-controlling interest) (284) (328) (481) (656) Foreign currency translation 3 21 (102) 21 Adjustment to redeemable non-controlling interest 154 719 6,091 2,920 Balance at end of period $ 18,032 $ 7,190 $ 18,032 $ 7,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Investments in Marketable Securities</t>
        </is>
      </c>
      <c r="B4" s="4" t="inlineStr">
        <is>
          <t xml:space="preserve">Investments in marketable securities presented within current assets on the condensed consolidated balance sheet consisted of the following: June 30, 2021 Amortized Gross Gross Fair Value (in thousands) Marketable securities U.S. treasury securities $ 149,990 $ — $ — $ 149,990 Corporate bonds 15,237 — (10) 15,227 Commercial paper 359,655 — (21) 359,634 $ 524,882 $ — $ (31) $ 524,851 December 31, 2020 Amortized Gross Gross Fair Value (in thousands) Marketable securities U.S. treasury securities $ 149,991 $ 3 $ — $ 149,994 Corporate bonds 22,621 — (8) 22,613 Commercial paper 2,599 — — 2,599 $ 175,211 $ 3 $ (8) $ 175,206 </t>
        </is>
      </c>
    </row>
    <row r="5">
      <c r="A5" s="4" t="inlineStr">
        <is>
          <t>Amortized cost and fair values of marketable securities, by remaining contractual maturity</t>
        </is>
      </c>
      <c r="B5" s="4" t="inlineStr">
        <is>
          <t xml:space="preserve">The Company’s marketable securities have a contractual maturity of less than two years. The amortized cost and fair values of marketable securities, by remaining contractual maturity, were as follows: June 30, 2021 Amortized Cost Fair Value (in thousands) Maturing within 1 year $ 520,853 $ 520,822 Maturing between 1 and 2 years 4,029 4,029 $ 524,882 $ 524,851 </t>
        </is>
      </c>
    </row>
    <row r="6">
      <c r="A6" s="4" t="inlineStr">
        <is>
          <t>Schedule of Other Assets</t>
        </is>
      </c>
      <c r="B6" s="4" t="inlineStr">
        <is>
          <t xml:space="preserve">Other assets consisted of the following (in thousands): June 30, December 31, Deferred customer contract acquisition costs $ 67,189 $ 58,980 Restricted cash 265 273 Capitalized software implementation costs 3,278 2,372 Other assets 3,963 3,744 $ 74,695 $ 65,369 </t>
        </is>
      </c>
    </row>
    <row r="7">
      <c r="A7" s="4" t="inlineStr">
        <is>
          <t>Schedule of Accrued Expenses and Other Current Liabilities</t>
        </is>
      </c>
      <c r="B7" s="4" t="inlineStr">
        <is>
          <t xml:space="preserve">Accrued expenses and other current liabilities were comprised of the following (in thousands): June 30, December 31, Accrued salaries and employee benefits $ 21,435 $ 21,707 Accrued income and other taxes payable 4,379 5,496 Other accrued expenses and current liabilities 7,814 8,755 $ 33,628 $ 35,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June 30, 2021 Level 1 Level 2 Level 3 Total Cash and cash equivalents Money market funds $ 495,073 $ — $ — $ 495,073 Commercial paper — 24,994 — 24,994 U.S. treasury securities 49,998 — — 49,998 Marketable securities U.S. treasury securities 149,990 — — 149,990 Corporate bonds — 15,227 — 15,227 Commercial paper — 359,634 — 359,634 Total assets $ 695,061 $ 399,855 $ — $ 1,094,916 Liabilities Contingent consideration $ — $ — $ 30,410 $ 30,410 Total liabilities $ — $ — $ 30,410 $ 30,410 December 31, 2020 Level 1 Level 2 Level 3 Total Cash and cash equivalents Money market funds $ 98,336 $ — $ — $ 98,336 U.S. treasury securities 199,984 — — 199,984 Marketable securities U.S. treasury securities 149,994 — — 149,994 Corporate bonds — 22,613 — 22,613 Commercial paper — 2,599 — 2,599 Total assets $ 448,314 $ 25,212 $ — $ 473,526 Liabilities Contingent consideration $ — $ — $ 23,490 $ 23,490 Total liabilities $ — $ — $ 23,490 $ 23,490 </t>
        </is>
      </c>
    </row>
    <row r="5">
      <c r="A5" s="4" t="inlineStr">
        <is>
          <t>Summary of Changes in Common Stock Warrant Liability and Contingent Consideration Liability</t>
        </is>
      </c>
      <c r="B5" s="4" t="inlineStr">
        <is>
          <t xml:space="preserve">The following table summarizes the changes in the contingent consideration liability (in thousands): Quarter Ended June 30, Six Months Ended June 30, 2021 2020 2021 2020 Beginning fair value $ 31,192 $ 6,507 $ 23,490 $ 6,362 Change in fair value (782) (221) 6,920 (76) Ending fair value $ 30,410 $ 6,286 $ 30,410 $ 6,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ummary of Notes</t>
        </is>
      </c>
      <c r="B4" s="4" t="inlineStr">
        <is>
          <t xml:space="preserve">The 2024 Notes consisted of the following (in thousands): June 30, December 31, Liability: Principal $ 250,000 $ 500,000 Unamortized debt discount and issuance costs (40,627) (92,968) Net carrying amount $ 209,373 $ 407,032 Carrying amount of the equity component $ 55,615 $ 111,230 The 2026 Notes consisted of the following (in thousands): June 30, 2021 Liability: Principal $ 1,150,000 Unamortized debt discount and issuance costs (277,431) Net carrying amount $ 872,569 Carrying amount of the equity component $ 271,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Stock-based compensation expense recorded in the Company’s unaudited condensed consolidated statements of operations was as follows (in thousands): Quarter Ended June 30, Six Months Ended June 30, 2021 2020 2021 2020 Cost of revenues $ 2,227 $ 1,706 $ 3,977 $ 3,029 Sales and marketing 5,861 5,577 11,112 9,970 Research and development 2,865 1,735 5,476 2,964 General and administrative 6,112 3,598 11,294 6,109 $ 17,065 $ 12,616 $ 31,859 $ 22,072 </t>
        </is>
      </c>
    </row>
    <row r="5">
      <c r="A5" s="4" t="inlineStr">
        <is>
          <t>Summary of Stock Options Activity</t>
        </is>
      </c>
      <c r="B5" s="4" t="inlineStr">
        <is>
          <t xml:space="preserve">The following table summarizes activity for awards that contain service-only vesting conditions (in thousands): Outstanding at December 31, 2020 2,944 Granted 232 Exercised (202) Forfeited/canceled (34) Outstanding at June 30, 2021 2,940 </t>
        </is>
      </c>
    </row>
    <row r="6">
      <c r="A6" s="4" t="inlineStr">
        <is>
          <t>Summary of Restricted Stock Units Activity</t>
        </is>
      </c>
      <c r="B6" s="4" t="inlineStr">
        <is>
          <t xml:space="preserve">The following table summarizes activity for restricted stock units (in thousands): Nonvested at December 31, 2020 2,072 Granted 454 Vested (542) Forfeited/canceled (110) Nonvested at June 30, 2021 1,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The following table sets forth the computation of basic and diluted net loss per share (in thousands, except per share amounts): Quarter Ended June 30, Six Months Ended June 30, 2021 2020 2021 2020 Numerator: Net loss attributable to BlackLine, Inc. $ (25,446) $ (8,332) $ (64,410) $ (21,175) Denominator: Weighted average shares 58,214 56,614 58,038 56,394 Add: Dilutive effect of securities — — — — Shares used to calculate diluted net loss per share 58,214 56,614 58,038 56,394 Basic net loss per share attributable to BlackLine, Inc. $ (0.44) $ (0.15) $ (1.11) $ (0.38) Diluted net loss per share attributable to BlackLine, Inc. $ (0.44) $ (0.15) $ (1.11) $ (0.38)</t>
        </is>
      </c>
    </row>
    <row r="5">
      <c r="A5" s="4" t="inlineStr">
        <is>
          <t>Schedule of Potentially Dilutive Shares Excluded From Calculation of Diluted Net Loss per Share Attributable to Common Stockholders</t>
        </is>
      </c>
      <c r="B5" s="4" t="inlineStr">
        <is>
          <t xml:space="preserve">The following potentially dilutive shares were excluded from the calculation of diluted net loss per share attributable to common stockholders because they were anti-dilutive (in thousands): Six Months Ended June 30, 2021 2020 Stock options with service-only vesting conditions 2,940 3,516 Stock options with performance conditions — 683 Restricted stock units 1,874 2,176 Total shares excluded from net loss per share 4,814 6,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Schedule of Revenues by Geographic Region</t>
        </is>
      </c>
      <c r="B4" s="4" t="inlineStr">
        <is>
          <t xml:space="preserve">The following table sets forth the Company’s revenues by geographic region (in thousands): Quarter Ended June 30, Six Months Ended June 30, 2021 2020 2021 2020 United States $ 73,472 $ 62,131 145,513 $ 124,726 International 28,650 21,141 55,465 41,144 $ 102,122 $ 83,272 $ 200,978 $ 165,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s for credit losses</t>
        </is>
      </c>
      <c r="B3" s="6" t="n">
        <v>3558</v>
      </c>
      <c r="C3" s="6" t="n">
        <v>3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deemable Non-Controlling Interest - Additional Information (Details) - USD ($) $ in Millions</t>
        </is>
      </c>
      <c r="B1" s="2" t="inlineStr">
        <is>
          <t>1 Months Ended</t>
        </is>
      </c>
      <c r="C1" s="2" t="inlineStr">
        <is>
          <t>3 Months Ended</t>
        </is>
      </c>
      <c r="D1" s="2" t="inlineStr">
        <is>
          <t>6 Months Ended</t>
        </is>
      </c>
    </row>
    <row r="2">
      <c r="B2" s="2" t="inlineStr">
        <is>
          <t>Oct. 31, 2018</t>
        </is>
      </c>
      <c r="C2" s="2" t="inlineStr">
        <is>
          <t>Jun. 30, 2020</t>
        </is>
      </c>
      <c r="D2" s="2" t="inlineStr">
        <is>
          <t>Jun. 30, 2020</t>
        </is>
      </c>
    </row>
    <row r="3">
      <c r="A3" s="3" t="inlineStr">
        <is>
          <t>Redeemable Noncontrolling Interest [Line Items]</t>
        </is>
      </c>
    </row>
    <row r="4">
      <c r="A4" s="4" t="inlineStr">
        <is>
          <t>Redeemable non-controlling interest adjustment (understatement) over, adjustment</t>
        </is>
      </c>
      <c r="C4" s="8" t="n">
        <v>-0.6</v>
      </c>
      <c r="D4" s="8" t="n">
        <v>0.6</v>
      </c>
    </row>
    <row r="5">
      <c r="A5" s="4" t="inlineStr">
        <is>
          <t>BlackLine K.K. | BlackLine K.K.</t>
        </is>
      </c>
    </row>
    <row r="6">
      <c r="A6" s="3" t="inlineStr">
        <is>
          <t>Redeemable Noncontrolling Interest [Line Items]</t>
        </is>
      </c>
    </row>
    <row r="7">
      <c r="A7" s="4" t="inlineStr">
        <is>
          <t>Business combination, contribution</t>
        </is>
      </c>
      <c r="B7" s="8" t="n">
        <v>4.5</v>
      </c>
    </row>
    <row r="8">
      <c r="A8" s="4" t="inlineStr">
        <is>
          <t>Business combination, outstanding common stock percentage</t>
        </is>
      </c>
      <c r="B8" s="4" t="inlineStr">
        <is>
          <t>5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eemable Noncontrolling Interest [Roll Forward]</t>
        </is>
      </c>
    </row>
    <row r="4">
      <c r="A4" s="4" t="inlineStr">
        <is>
          <t>Balance at beginning of period</t>
        </is>
      </c>
      <c r="B4" s="6" t="n">
        <v>18159</v>
      </c>
      <c r="C4" s="6" t="n">
        <v>6778</v>
      </c>
      <c r="D4" s="6" t="n">
        <v>12524</v>
      </c>
      <c r="E4" s="6" t="n">
        <v>4905</v>
      </c>
    </row>
    <row r="5">
      <c r="A5" s="4" t="inlineStr">
        <is>
          <t>Net loss attributable to redeemable non-controlling interest (excluding adjustment to non-controlling interest)</t>
        </is>
      </c>
      <c r="B5" s="5" t="n">
        <v>-284</v>
      </c>
      <c r="C5" s="5" t="n">
        <v>-328</v>
      </c>
      <c r="D5" s="5" t="n">
        <v>-481</v>
      </c>
      <c r="E5" s="5" t="n">
        <v>-656</v>
      </c>
    </row>
    <row r="6">
      <c r="A6" s="4" t="inlineStr">
        <is>
          <t>Foreign currency translation</t>
        </is>
      </c>
      <c r="B6" s="5" t="n">
        <v>3</v>
      </c>
      <c r="C6" s="5" t="n">
        <v>21</v>
      </c>
      <c r="D6" s="5" t="n">
        <v>-102</v>
      </c>
      <c r="E6" s="5" t="n">
        <v>21</v>
      </c>
    </row>
    <row r="7">
      <c r="A7" s="4" t="inlineStr">
        <is>
          <t>Adjustment to redeemable non-controlling interest</t>
        </is>
      </c>
      <c r="B7" s="5" t="n">
        <v>154</v>
      </c>
      <c r="C7" s="5" t="n">
        <v>719</v>
      </c>
      <c r="D7" s="5" t="n">
        <v>6091</v>
      </c>
      <c r="E7" s="5" t="n">
        <v>2920</v>
      </c>
    </row>
    <row r="8">
      <c r="A8" s="4" t="inlineStr">
        <is>
          <t>Balance at end of period</t>
        </is>
      </c>
      <c r="B8" s="6" t="n">
        <v>18032</v>
      </c>
      <c r="C8" s="6" t="n">
        <v>7190</v>
      </c>
      <c r="D8" s="6" t="n">
        <v>18032</v>
      </c>
      <c r="E8" s="6" t="n">
        <v>71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524882</v>
      </c>
      <c r="C3" s="6" t="n">
        <v>175211</v>
      </c>
    </row>
    <row r="4">
      <c r="A4" s="4" t="inlineStr">
        <is>
          <t>Gross Unrealized Gains</t>
        </is>
      </c>
      <c r="B4" s="5" t="n">
        <v>0</v>
      </c>
      <c r="C4" s="5" t="n">
        <v>3</v>
      </c>
    </row>
    <row r="5">
      <c r="A5" s="4" t="inlineStr">
        <is>
          <t>Gross Unrealized Losses</t>
        </is>
      </c>
      <c r="B5" s="5" t="n">
        <v>-31</v>
      </c>
      <c r="C5" s="5" t="n">
        <v>-8</v>
      </c>
    </row>
    <row r="6">
      <c r="A6" s="4" t="inlineStr">
        <is>
          <t>Fair Value</t>
        </is>
      </c>
      <c r="B6" s="5" t="n">
        <v>524851</v>
      </c>
      <c r="C6" s="5" t="n">
        <v>175206</v>
      </c>
    </row>
    <row r="7">
      <c r="A7" s="4" t="inlineStr">
        <is>
          <t>U.S. treasury securities</t>
        </is>
      </c>
    </row>
    <row r="8">
      <c r="A8" s="3" t="inlineStr">
        <is>
          <t>Debt Securities, Available-for-sale [Line Items]</t>
        </is>
      </c>
    </row>
    <row r="9">
      <c r="A9" s="4" t="inlineStr">
        <is>
          <t>Amortized Cost</t>
        </is>
      </c>
      <c r="B9" s="5" t="n">
        <v>149990</v>
      </c>
      <c r="C9" s="5" t="n">
        <v>149991</v>
      </c>
    </row>
    <row r="10">
      <c r="A10" s="4" t="inlineStr">
        <is>
          <t>Gross Unrealized Gains</t>
        </is>
      </c>
      <c r="B10" s="5" t="n">
        <v>0</v>
      </c>
      <c r="C10" s="5" t="n">
        <v>3</v>
      </c>
    </row>
    <row r="11">
      <c r="A11" s="4" t="inlineStr">
        <is>
          <t>Gross Unrealized Losses</t>
        </is>
      </c>
      <c r="B11" s="5" t="n">
        <v>0</v>
      </c>
      <c r="C11" s="5" t="n">
        <v>0</v>
      </c>
    </row>
    <row r="12">
      <c r="A12" s="4" t="inlineStr">
        <is>
          <t>Fair Value</t>
        </is>
      </c>
      <c r="B12" s="5" t="n">
        <v>149990</v>
      </c>
      <c r="C12" s="5" t="n">
        <v>149994</v>
      </c>
    </row>
    <row r="13">
      <c r="A13" s="4" t="inlineStr">
        <is>
          <t>Corporate bonds</t>
        </is>
      </c>
    </row>
    <row r="14">
      <c r="A14" s="3" t="inlineStr">
        <is>
          <t>Debt Securities, Available-for-sale [Line Items]</t>
        </is>
      </c>
    </row>
    <row r="15">
      <c r="A15" s="4" t="inlineStr">
        <is>
          <t>Amortized Cost</t>
        </is>
      </c>
      <c r="B15" s="5" t="n">
        <v>15237</v>
      </c>
      <c r="C15" s="5" t="n">
        <v>22621</v>
      </c>
    </row>
    <row r="16">
      <c r="A16" s="4" t="inlineStr">
        <is>
          <t>Gross Unrealized Gains</t>
        </is>
      </c>
      <c r="B16" s="5" t="n">
        <v>0</v>
      </c>
      <c r="C16" s="5" t="n">
        <v>0</v>
      </c>
    </row>
    <row r="17">
      <c r="A17" s="4" t="inlineStr">
        <is>
          <t>Gross Unrealized Losses</t>
        </is>
      </c>
      <c r="B17" s="5" t="n">
        <v>-10</v>
      </c>
      <c r="C17" s="5" t="n">
        <v>-8</v>
      </c>
    </row>
    <row r="18">
      <c r="A18" s="4" t="inlineStr">
        <is>
          <t>Fair Value</t>
        </is>
      </c>
      <c r="B18" s="5" t="n">
        <v>15227</v>
      </c>
      <c r="C18" s="5" t="n">
        <v>22613</v>
      </c>
    </row>
    <row r="19">
      <c r="A19" s="4" t="inlineStr">
        <is>
          <t>Commercial paper</t>
        </is>
      </c>
    </row>
    <row r="20">
      <c r="A20" s="3" t="inlineStr">
        <is>
          <t>Debt Securities, Available-for-sale [Line Items]</t>
        </is>
      </c>
    </row>
    <row r="21">
      <c r="A21" s="4" t="inlineStr">
        <is>
          <t>Amortized Cost</t>
        </is>
      </c>
      <c r="B21" s="5" t="n">
        <v>359655</v>
      </c>
      <c r="C21" s="5" t="n">
        <v>2599</v>
      </c>
    </row>
    <row r="22">
      <c r="A22" s="4" t="inlineStr">
        <is>
          <t>Gross Unrealized Gains</t>
        </is>
      </c>
      <c r="B22" s="5" t="n">
        <v>0</v>
      </c>
      <c r="C22" s="5" t="n">
        <v>0</v>
      </c>
    </row>
    <row r="23">
      <c r="A23" s="4" t="inlineStr">
        <is>
          <t>Gross Unrealized Losses</t>
        </is>
      </c>
      <c r="B23" s="5" t="n">
        <v>-21</v>
      </c>
      <c r="C23" s="5" t="n">
        <v>0</v>
      </c>
    </row>
    <row r="24">
      <c r="A24" s="4" t="inlineStr">
        <is>
          <t>Fair Value</t>
        </is>
      </c>
      <c r="B24" s="6" t="n">
        <v>359634</v>
      </c>
      <c r="C24" s="6" t="n">
        <v>2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Realized gains (losses) recognized</t>
        </is>
      </c>
      <c r="B4" s="6" t="n">
        <v>0</v>
      </c>
      <c r="C4" s="6" t="n">
        <v>-100000</v>
      </c>
      <c r="D4" s="6" t="n">
        <v>0</v>
      </c>
      <c r="E4" s="6" t="n">
        <v>100000</v>
      </c>
    </row>
    <row r="5">
      <c r="A5" s="4" t="inlineStr">
        <is>
          <t>Securities in continuous loss position, less than 12 months, estimated fair value</t>
        </is>
      </c>
      <c r="B5" s="6" t="n">
        <v>284900000</v>
      </c>
      <c r="D5" s="6" t="n">
        <v>284900000</v>
      </c>
      <c r="F5" s="6" t="n">
        <v>12600000</v>
      </c>
    </row>
    <row r="6">
      <c r="A6" s="4" t="inlineStr">
        <is>
          <t>Number of securities in continuous unrealized loss position, greater than 12 months</t>
        </is>
      </c>
      <c r="B6" s="5" t="n">
        <v>0</v>
      </c>
      <c r="D6" s="5" t="n">
        <v>0</v>
      </c>
    </row>
    <row r="7">
      <c r="A7" s="4" t="inlineStr">
        <is>
          <t>General and administrative</t>
        </is>
      </c>
    </row>
    <row r="8">
      <c r="A8" s="3" t="inlineStr">
        <is>
          <t>Debt Securities, Available-for-sale [Line Items]</t>
        </is>
      </c>
    </row>
    <row r="9">
      <c r="A9" s="4" t="inlineStr">
        <is>
          <t>Net gains and losses on maturities of marketable securities reclassified from accumulated other comprehensive loss to earnings</t>
        </is>
      </c>
      <c r="B9" s="6" t="n">
        <v>100000</v>
      </c>
      <c r="C9" s="6" t="n">
        <v>-200000</v>
      </c>
      <c r="D9" s="6" t="n">
        <v>100000</v>
      </c>
      <c r="E9" s="6" t="n">
        <v>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mortized Cost and Fair Values of Marketable Securities, by Remaining Contractual Maturity (Details) $ in Thousands</t>
        </is>
      </c>
      <c r="B1" s="2" t="inlineStr">
        <is>
          <t>Jun. 30, 2021USD ($)</t>
        </is>
      </c>
    </row>
    <row r="2">
      <c r="A2" s="3" t="inlineStr">
        <is>
          <t>Amortized Cost</t>
        </is>
      </c>
    </row>
    <row r="3">
      <c r="A3" s="4" t="inlineStr">
        <is>
          <t>Maturing within 1 year</t>
        </is>
      </c>
      <c r="B3" s="6" t="n">
        <v>520853</v>
      </c>
    </row>
    <row r="4">
      <c r="A4" s="4" t="inlineStr">
        <is>
          <t>Maturing between 1 and 2 years</t>
        </is>
      </c>
      <c r="B4" s="5" t="n">
        <v>4029</v>
      </c>
    </row>
    <row r="5">
      <c r="A5" s="4" t="inlineStr">
        <is>
          <t>Amortized cost</t>
        </is>
      </c>
      <c r="B5" s="5" t="n">
        <v>524882</v>
      </c>
    </row>
    <row r="6">
      <c r="A6" s="3" t="inlineStr">
        <is>
          <t>Fair Value</t>
        </is>
      </c>
    </row>
    <row r="7">
      <c r="A7" s="4" t="inlineStr">
        <is>
          <t>Maturing within 1 year</t>
        </is>
      </c>
      <c r="B7" s="5" t="n">
        <v>520822</v>
      </c>
    </row>
    <row r="8">
      <c r="A8" s="4" t="inlineStr">
        <is>
          <t>Maturing between 1 and 2 years</t>
        </is>
      </c>
      <c r="B8" s="5" t="n">
        <v>4029</v>
      </c>
    </row>
    <row r="9">
      <c r="A9" s="4" t="inlineStr">
        <is>
          <t>Fair Value</t>
        </is>
      </c>
      <c r="B9" s="6" t="n">
        <v>5248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ther Assets (Details) - USD ($) $ in Thousands</t>
        </is>
      </c>
      <c r="B1" s="2" t="inlineStr">
        <is>
          <t>Jun. 30, 2021</t>
        </is>
      </c>
      <c r="C1" s="2" t="inlineStr">
        <is>
          <t>Dec. 31, 2020</t>
        </is>
      </c>
      <c r="D1" s="2" t="inlineStr">
        <is>
          <t>Jun. 30, 2020</t>
        </is>
      </c>
    </row>
    <row r="2">
      <c r="A2" s="3" t="inlineStr">
        <is>
          <t>Balance Sheet Related Disclosures [Abstract]</t>
        </is>
      </c>
    </row>
    <row r="3">
      <c r="A3" s="4" t="inlineStr">
        <is>
          <t>Deferred customer contract acquisition costs</t>
        </is>
      </c>
      <c r="B3" s="6" t="n">
        <v>67189</v>
      </c>
      <c r="C3" s="6" t="n">
        <v>58980</v>
      </c>
    </row>
    <row r="4">
      <c r="A4" s="4" t="inlineStr">
        <is>
          <t>Deferred customer contract acquisition costs</t>
        </is>
      </c>
      <c r="B4" s="5" t="n">
        <v>265</v>
      </c>
      <c r="C4" s="5" t="n">
        <v>273</v>
      </c>
      <c r="D4" s="6" t="n">
        <v>250</v>
      </c>
    </row>
    <row r="5">
      <c r="A5" s="4" t="inlineStr">
        <is>
          <t>Restricted cash</t>
        </is>
      </c>
      <c r="B5" s="5" t="n">
        <v>3278</v>
      </c>
      <c r="C5" s="5" t="n">
        <v>2372</v>
      </c>
    </row>
    <row r="6">
      <c r="A6" s="4" t="inlineStr">
        <is>
          <t>Other assets</t>
        </is>
      </c>
      <c r="B6" s="5" t="n">
        <v>3963</v>
      </c>
      <c r="C6" s="5" t="n">
        <v>3744</v>
      </c>
    </row>
    <row r="7">
      <c r="A7" s="4" t="inlineStr">
        <is>
          <t>Other Assets, Total</t>
        </is>
      </c>
      <c r="B7" s="6" t="n">
        <v>74695</v>
      </c>
      <c r="C7" s="6" t="n">
        <v>65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salaries and employee benefits</t>
        </is>
      </c>
      <c r="B3" s="6" t="n">
        <v>21435</v>
      </c>
      <c r="C3" s="6" t="n">
        <v>21707</v>
      </c>
    </row>
    <row r="4">
      <c r="A4" s="4" t="inlineStr">
        <is>
          <t>Accrued income and other taxes payable</t>
        </is>
      </c>
      <c r="B4" s="5" t="n">
        <v>4379</v>
      </c>
      <c r="C4" s="5" t="n">
        <v>5496</v>
      </c>
    </row>
    <row r="5">
      <c r="A5" s="4" t="inlineStr">
        <is>
          <t>Other accrued expenses and current liabilities</t>
        </is>
      </c>
      <c r="B5" s="5" t="n">
        <v>7814</v>
      </c>
      <c r="C5" s="5" t="n">
        <v>8755</v>
      </c>
    </row>
    <row r="6">
      <c r="A6" s="4" t="inlineStr">
        <is>
          <t>Accrued Expenses and Other Current Liabilities, Total</t>
        </is>
      </c>
      <c r="B6" s="6" t="n">
        <v>33628</v>
      </c>
      <c r="C6" s="6" t="n">
        <v>359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1094916</v>
      </c>
      <c r="C3" s="6" t="n">
        <v>473526</v>
      </c>
    </row>
    <row r="4">
      <c r="A4" s="3" t="inlineStr">
        <is>
          <t>Liabilities</t>
        </is>
      </c>
    </row>
    <row r="5">
      <c r="A5" s="4" t="inlineStr">
        <is>
          <t>Contingent consideration</t>
        </is>
      </c>
      <c r="B5" s="5" t="n">
        <v>30410</v>
      </c>
      <c r="C5" s="5" t="n">
        <v>23490</v>
      </c>
    </row>
    <row r="6">
      <c r="A6" s="4" t="inlineStr">
        <is>
          <t>Total liabilities</t>
        </is>
      </c>
      <c r="B6" s="5" t="n">
        <v>30410</v>
      </c>
      <c r="C6" s="5" t="n">
        <v>23490</v>
      </c>
    </row>
    <row r="7">
      <c r="A7" s="4" t="inlineStr">
        <is>
          <t>Money market funds</t>
        </is>
      </c>
    </row>
    <row r="8">
      <c r="A8" s="3" t="inlineStr">
        <is>
          <t>Fair Value, Assets and Liabilities Measured on Recurring and Nonrecurring Basis [Line Items]</t>
        </is>
      </c>
    </row>
    <row r="9">
      <c r="A9" s="4" t="inlineStr">
        <is>
          <t>Cash and cash equivalents</t>
        </is>
      </c>
      <c r="B9" s="5" t="n">
        <v>495073</v>
      </c>
      <c r="C9" s="5" t="n">
        <v>98336</v>
      </c>
    </row>
    <row r="10">
      <c r="A10" s="4" t="inlineStr">
        <is>
          <t>Commercial paper</t>
        </is>
      </c>
    </row>
    <row r="11">
      <c r="A11" s="3" t="inlineStr">
        <is>
          <t>Fair Value, Assets and Liabilities Measured on Recurring and Nonrecurring Basis [Line Items]</t>
        </is>
      </c>
    </row>
    <row r="12">
      <c r="A12" s="4" t="inlineStr">
        <is>
          <t>Cash and cash equivalents</t>
        </is>
      </c>
      <c r="B12" s="5" t="n">
        <v>24994</v>
      </c>
    </row>
    <row r="13">
      <c r="A13" s="4" t="inlineStr">
        <is>
          <t>Marketable securities</t>
        </is>
      </c>
      <c r="B13" s="5" t="n">
        <v>359634</v>
      </c>
      <c r="C13" s="5" t="n">
        <v>2599</v>
      </c>
    </row>
    <row r="14">
      <c r="A14" s="4" t="inlineStr">
        <is>
          <t>U.S. treasury securities</t>
        </is>
      </c>
    </row>
    <row r="15">
      <c r="A15" s="3" t="inlineStr">
        <is>
          <t>Fair Value, Assets and Liabilities Measured on Recurring and Nonrecurring Basis [Line Items]</t>
        </is>
      </c>
    </row>
    <row r="16">
      <c r="A16" s="4" t="inlineStr">
        <is>
          <t>Cash and cash equivalents</t>
        </is>
      </c>
      <c r="B16" s="5" t="n">
        <v>49998</v>
      </c>
      <c r="C16" s="5" t="n">
        <v>199984</v>
      </c>
    </row>
    <row r="17">
      <c r="A17" s="4" t="inlineStr">
        <is>
          <t>Marketable securities</t>
        </is>
      </c>
      <c r="B17" s="5" t="n">
        <v>149990</v>
      </c>
      <c r="C17" s="5" t="n">
        <v>149994</v>
      </c>
    </row>
    <row r="18">
      <c r="A18" s="4" t="inlineStr">
        <is>
          <t>Corporate bonds</t>
        </is>
      </c>
    </row>
    <row r="19">
      <c r="A19" s="3" t="inlineStr">
        <is>
          <t>Fair Value, Assets and Liabilities Measured on Recurring and Nonrecurring Basis [Line Items]</t>
        </is>
      </c>
    </row>
    <row r="20">
      <c r="A20" s="4" t="inlineStr">
        <is>
          <t>Marketable securities</t>
        </is>
      </c>
      <c r="B20" s="5" t="n">
        <v>15227</v>
      </c>
      <c r="C20" s="5" t="n">
        <v>22613</v>
      </c>
    </row>
    <row r="21">
      <c r="A21" s="4" t="inlineStr">
        <is>
          <t>Level 1</t>
        </is>
      </c>
    </row>
    <row r="22">
      <c r="A22" s="3" t="inlineStr">
        <is>
          <t>Fair Value, Assets and Liabilities Measured on Recurring and Nonrecurring Basis [Line Items]</t>
        </is>
      </c>
    </row>
    <row r="23">
      <c r="A23" s="4" t="inlineStr">
        <is>
          <t>Total assets</t>
        </is>
      </c>
      <c r="B23" s="5" t="n">
        <v>695061</v>
      </c>
      <c r="C23" s="5" t="n">
        <v>448314</v>
      </c>
    </row>
    <row r="24">
      <c r="A24" s="3" t="inlineStr">
        <is>
          <t>Liabilities</t>
        </is>
      </c>
    </row>
    <row r="25">
      <c r="A25" s="4" t="inlineStr">
        <is>
          <t>Contingent consideration</t>
        </is>
      </c>
      <c r="B25" s="5" t="n">
        <v>0</v>
      </c>
      <c r="C25" s="5" t="n">
        <v>0</v>
      </c>
    </row>
    <row r="26">
      <c r="A26" s="4" t="inlineStr">
        <is>
          <t>Total liabilities</t>
        </is>
      </c>
      <c r="B26" s="5" t="n">
        <v>0</v>
      </c>
      <c r="C26" s="5" t="n">
        <v>0</v>
      </c>
    </row>
    <row r="27">
      <c r="A27" s="4" t="inlineStr">
        <is>
          <t>Level 1 | Money market funds</t>
        </is>
      </c>
    </row>
    <row r="28">
      <c r="A28" s="3" t="inlineStr">
        <is>
          <t>Fair Value, Assets and Liabilities Measured on Recurring and Nonrecurring Basis [Line Items]</t>
        </is>
      </c>
    </row>
    <row r="29">
      <c r="A29" s="4" t="inlineStr">
        <is>
          <t>Cash and cash equivalents</t>
        </is>
      </c>
      <c r="B29" s="5" t="n">
        <v>495073</v>
      </c>
      <c r="C29" s="5" t="n">
        <v>98336</v>
      </c>
    </row>
    <row r="30">
      <c r="A30" s="4" t="inlineStr">
        <is>
          <t>Level 1 | Commercial paper</t>
        </is>
      </c>
    </row>
    <row r="31">
      <c r="A31" s="3" t="inlineStr">
        <is>
          <t>Fair Value, Assets and Liabilities Measured on Recurring and Nonrecurring Basis [Line Items]</t>
        </is>
      </c>
    </row>
    <row r="32">
      <c r="A32" s="4" t="inlineStr">
        <is>
          <t>Cash and cash equivalents</t>
        </is>
      </c>
      <c r="B32" s="5" t="n">
        <v>0</v>
      </c>
    </row>
    <row r="33">
      <c r="A33" s="4" t="inlineStr">
        <is>
          <t>Marketable securities</t>
        </is>
      </c>
      <c r="B33" s="5" t="n">
        <v>0</v>
      </c>
      <c r="C33" s="5" t="n">
        <v>0</v>
      </c>
    </row>
    <row r="34">
      <c r="A34" s="4" t="inlineStr">
        <is>
          <t>Level 1 | U.S. treasury securities</t>
        </is>
      </c>
    </row>
    <row r="35">
      <c r="A35" s="3" t="inlineStr">
        <is>
          <t>Fair Value, Assets and Liabilities Measured on Recurring and Nonrecurring Basis [Line Items]</t>
        </is>
      </c>
    </row>
    <row r="36">
      <c r="A36" s="4" t="inlineStr">
        <is>
          <t>Cash and cash equivalents</t>
        </is>
      </c>
      <c r="B36" s="5" t="n">
        <v>49998</v>
      </c>
      <c r="C36" s="5" t="n">
        <v>199984</v>
      </c>
    </row>
    <row r="37">
      <c r="A37" s="4" t="inlineStr">
        <is>
          <t>Marketable securities</t>
        </is>
      </c>
      <c r="B37" s="5" t="n">
        <v>149990</v>
      </c>
      <c r="C37" s="5" t="n">
        <v>149994</v>
      </c>
    </row>
    <row r="38">
      <c r="A38" s="4" t="inlineStr">
        <is>
          <t>Level 1 | Corporate bonds</t>
        </is>
      </c>
    </row>
    <row r="39">
      <c r="A39" s="3" t="inlineStr">
        <is>
          <t>Fair Value, Assets and Liabilities Measured on Recurring and Nonrecurring Basis [Line Items]</t>
        </is>
      </c>
    </row>
    <row r="40">
      <c r="A40" s="4" t="inlineStr">
        <is>
          <t>Marketable securities</t>
        </is>
      </c>
      <c r="B40" s="5" t="n">
        <v>0</v>
      </c>
      <c r="C40" s="5" t="n">
        <v>0</v>
      </c>
    </row>
    <row r="41">
      <c r="A41" s="4" t="inlineStr">
        <is>
          <t>Level 2</t>
        </is>
      </c>
    </row>
    <row r="42">
      <c r="A42" s="3" t="inlineStr">
        <is>
          <t>Fair Value, Assets and Liabilities Measured on Recurring and Nonrecurring Basis [Line Items]</t>
        </is>
      </c>
    </row>
    <row r="43">
      <c r="A43" s="4" t="inlineStr">
        <is>
          <t>Total assets</t>
        </is>
      </c>
      <c r="B43" s="5" t="n">
        <v>399855</v>
      </c>
      <c r="C43" s="5" t="n">
        <v>25212</v>
      </c>
    </row>
    <row r="44">
      <c r="A44" s="3" t="inlineStr">
        <is>
          <t>Liabilities</t>
        </is>
      </c>
    </row>
    <row r="45">
      <c r="A45" s="4" t="inlineStr">
        <is>
          <t>Contingent consideration</t>
        </is>
      </c>
      <c r="B45" s="5" t="n">
        <v>0</v>
      </c>
      <c r="C45" s="5" t="n">
        <v>0</v>
      </c>
    </row>
    <row r="46">
      <c r="A46" s="4" t="inlineStr">
        <is>
          <t>Total liabilities</t>
        </is>
      </c>
      <c r="B46" s="5" t="n">
        <v>0</v>
      </c>
      <c r="C46" s="5" t="n">
        <v>0</v>
      </c>
    </row>
    <row r="47">
      <c r="A47" s="4" t="inlineStr">
        <is>
          <t>Level 2 | Money market funds</t>
        </is>
      </c>
    </row>
    <row r="48">
      <c r="A48" s="3" t="inlineStr">
        <is>
          <t>Fair Value, Assets and Liabilities Measured on Recurring and Nonrecurring Basis [Line Items]</t>
        </is>
      </c>
    </row>
    <row r="49">
      <c r="A49" s="4" t="inlineStr">
        <is>
          <t>Cash and cash equivalents</t>
        </is>
      </c>
      <c r="B49" s="5" t="n">
        <v>0</v>
      </c>
      <c r="C49" s="5" t="n">
        <v>0</v>
      </c>
    </row>
    <row r="50">
      <c r="A50" s="4" t="inlineStr">
        <is>
          <t>Level 2 | Commercial paper</t>
        </is>
      </c>
    </row>
    <row r="51">
      <c r="A51" s="3" t="inlineStr">
        <is>
          <t>Fair Value, Assets and Liabilities Measured on Recurring and Nonrecurring Basis [Line Items]</t>
        </is>
      </c>
    </row>
    <row r="52">
      <c r="A52" s="4" t="inlineStr">
        <is>
          <t>Cash and cash equivalents</t>
        </is>
      </c>
      <c r="B52" s="5" t="n">
        <v>24994</v>
      </c>
    </row>
    <row r="53">
      <c r="A53" s="4" t="inlineStr">
        <is>
          <t>Marketable securities</t>
        </is>
      </c>
      <c r="B53" s="5" t="n">
        <v>359634</v>
      </c>
      <c r="C53" s="5" t="n">
        <v>2599</v>
      </c>
    </row>
    <row r="54">
      <c r="A54" s="4" t="inlineStr">
        <is>
          <t>Level 2 | U.S. treasury securities</t>
        </is>
      </c>
    </row>
    <row r="55">
      <c r="A55" s="3" t="inlineStr">
        <is>
          <t>Fair Value, Assets and Liabilities Measured on Recurring and Nonrecurring Basis [Line Items]</t>
        </is>
      </c>
    </row>
    <row r="56">
      <c r="A56" s="4" t="inlineStr">
        <is>
          <t>Cash and cash equivalents</t>
        </is>
      </c>
      <c r="B56" s="5" t="n">
        <v>0</v>
      </c>
      <c r="C56" s="5" t="n">
        <v>0</v>
      </c>
    </row>
    <row r="57">
      <c r="A57" s="4" t="inlineStr">
        <is>
          <t>Marketable securities</t>
        </is>
      </c>
      <c r="B57" s="5" t="n">
        <v>0</v>
      </c>
      <c r="C57" s="5" t="n">
        <v>0</v>
      </c>
    </row>
    <row r="58">
      <c r="A58" s="4" t="inlineStr">
        <is>
          <t>Level 2 | Corporate bonds</t>
        </is>
      </c>
    </row>
    <row r="59">
      <c r="A59" s="3" t="inlineStr">
        <is>
          <t>Fair Value, Assets and Liabilities Measured on Recurring and Nonrecurring Basis [Line Items]</t>
        </is>
      </c>
    </row>
    <row r="60">
      <c r="A60" s="4" t="inlineStr">
        <is>
          <t>Marketable securities</t>
        </is>
      </c>
      <c r="B60" s="5" t="n">
        <v>15227</v>
      </c>
      <c r="C60" s="5" t="n">
        <v>22613</v>
      </c>
    </row>
    <row r="61">
      <c r="A61" s="4" t="inlineStr">
        <is>
          <t>Level 3</t>
        </is>
      </c>
    </row>
    <row r="62">
      <c r="A62" s="3" t="inlineStr">
        <is>
          <t>Fair Value, Assets and Liabilities Measured on Recurring and Nonrecurring Basis [Line Items]</t>
        </is>
      </c>
    </row>
    <row r="63">
      <c r="A63" s="4" t="inlineStr">
        <is>
          <t>Total assets</t>
        </is>
      </c>
      <c r="B63" s="5" t="n">
        <v>0</v>
      </c>
      <c r="C63" s="5" t="n">
        <v>0</v>
      </c>
    </row>
    <row r="64">
      <c r="A64" s="3" t="inlineStr">
        <is>
          <t>Liabilities</t>
        </is>
      </c>
    </row>
    <row r="65">
      <c r="A65" s="4" t="inlineStr">
        <is>
          <t>Contingent consideration</t>
        </is>
      </c>
      <c r="B65" s="5" t="n">
        <v>30410</v>
      </c>
      <c r="C65" s="5" t="n">
        <v>23490</v>
      </c>
    </row>
    <row r="66">
      <c r="A66" s="4" t="inlineStr">
        <is>
          <t>Total liabilities</t>
        </is>
      </c>
      <c r="B66" s="5" t="n">
        <v>30410</v>
      </c>
      <c r="C66" s="5" t="n">
        <v>23490</v>
      </c>
    </row>
    <row r="67">
      <c r="A67" s="4" t="inlineStr">
        <is>
          <t>Level 3 | Money market funds</t>
        </is>
      </c>
    </row>
    <row r="68">
      <c r="A68" s="3" t="inlineStr">
        <is>
          <t>Fair Value, Assets and Liabilities Measured on Recurring and Nonrecurring Basis [Line Items]</t>
        </is>
      </c>
    </row>
    <row r="69">
      <c r="A69" s="4" t="inlineStr">
        <is>
          <t>Cash and cash equivalents</t>
        </is>
      </c>
      <c r="B69" s="5" t="n">
        <v>0</v>
      </c>
      <c r="C69" s="5" t="n">
        <v>0</v>
      </c>
    </row>
    <row r="70">
      <c r="A70" s="4" t="inlineStr">
        <is>
          <t>Level 3 | Commercial paper</t>
        </is>
      </c>
    </row>
    <row r="71">
      <c r="A71" s="3" t="inlineStr">
        <is>
          <t>Fair Value, Assets and Liabilities Measured on Recurring and Nonrecurring Basis [Line Items]</t>
        </is>
      </c>
    </row>
    <row r="72">
      <c r="A72" s="4" t="inlineStr">
        <is>
          <t>Cash and cash equivalents</t>
        </is>
      </c>
      <c r="B72" s="5" t="n">
        <v>0</v>
      </c>
    </row>
    <row r="73">
      <c r="A73" s="4" t="inlineStr">
        <is>
          <t>Marketable securities</t>
        </is>
      </c>
      <c r="B73" s="5" t="n">
        <v>0</v>
      </c>
      <c r="C73" s="5" t="n">
        <v>0</v>
      </c>
    </row>
    <row r="74">
      <c r="A74" s="4" t="inlineStr">
        <is>
          <t>Level 3 | U.S. treasury securities</t>
        </is>
      </c>
    </row>
    <row r="75">
      <c r="A75" s="3" t="inlineStr">
        <is>
          <t>Fair Value, Assets and Liabilities Measured on Recurring and Nonrecurring Basis [Line Items]</t>
        </is>
      </c>
    </row>
    <row r="76">
      <c r="A76" s="4" t="inlineStr">
        <is>
          <t>Cash and cash equivalents</t>
        </is>
      </c>
      <c r="B76" s="5" t="n">
        <v>0</v>
      </c>
      <c r="C76" s="5" t="n">
        <v>0</v>
      </c>
    </row>
    <row r="77">
      <c r="A77" s="4" t="inlineStr">
        <is>
          <t>Marketable securities</t>
        </is>
      </c>
      <c r="B77" s="5" t="n">
        <v>0</v>
      </c>
      <c r="C77" s="5" t="n">
        <v>0</v>
      </c>
    </row>
    <row r="78">
      <c r="A78" s="4" t="inlineStr">
        <is>
          <t>Level 3 | Corporate bonds</t>
        </is>
      </c>
    </row>
    <row r="79">
      <c r="A79" s="3" t="inlineStr">
        <is>
          <t>Fair Value, Assets and Liabilities Measured on Recurring and Nonrecurring Basis [Line Items]</t>
        </is>
      </c>
    </row>
    <row r="80">
      <c r="A80" s="4" t="inlineStr">
        <is>
          <t>Marketable securities</t>
        </is>
      </c>
      <c r="B80" s="6" t="n">
        <v>0</v>
      </c>
      <c r="C8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Liability (Details) - Contingent Consider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fair value</t>
        </is>
      </c>
      <c r="B4" s="6" t="n">
        <v>31192</v>
      </c>
      <c r="C4" s="6" t="n">
        <v>6507</v>
      </c>
      <c r="D4" s="6" t="n">
        <v>23490</v>
      </c>
      <c r="E4" s="6" t="n">
        <v>6362</v>
      </c>
    </row>
    <row r="5">
      <c r="A5" s="4" t="inlineStr">
        <is>
          <t>Change in fair value</t>
        </is>
      </c>
      <c r="B5" s="5" t="n">
        <v>-782</v>
      </c>
      <c r="C5" s="5" t="n">
        <v>-221</v>
      </c>
      <c r="D5" s="5" t="n">
        <v>6920</v>
      </c>
      <c r="E5" s="5" t="n">
        <v>-76</v>
      </c>
    </row>
    <row r="6">
      <c r="A6" s="4" t="inlineStr">
        <is>
          <t>Ending fair value</t>
        </is>
      </c>
      <c r="B6" s="6" t="n">
        <v>30410</v>
      </c>
      <c r="C6" s="6" t="n">
        <v>6286</v>
      </c>
      <c r="D6" s="6" t="n">
        <v>30410</v>
      </c>
      <c r="E6" s="6" t="n">
        <v>62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1" customWidth="1" min="5" max="5"/>
    <col width="21" customWidth="1" min="6" max="6"/>
    <col width="31" customWidth="1" min="7" max="7"/>
    <col width="21" customWidth="1" min="8" max="8"/>
  </cols>
  <sheetData>
    <row r="1">
      <c r="A1" s="1" t="inlineStr">
        <is>
          <t>Convertible Senior Notes - Additional Information (Details) $ / shares in Units, $ in Thousands</t>
        </is>
      </c>
      <c r="B1" s="2" t="inlineStr">
        <is>
          <t>Mar. 10, 2021USD ($)d$ / shares</t>
        </is>
      </c>
      <c r="C1" s="2" t="inlineStr">
        <is>
          <t>Aug. 13, 2019USD ($)</t>
        </is>
      </c>
      <c r="D1" s="2" t="inlineStr">
        <is>
          <t>Mar. 31, 2021USD ($)</t>
        </is>
      </c>
      <c r="E1" s="2" t="inlineStr">
        <is>
          <t>Jun. 30, 2021USD ($)$ / shares</t>
        </is>
      </c>
      <c r="F1" s="2" t="inlineStr">
        <is>
          <t>Jun. 30, 2020USD ($)</t>
        </is>
      </c>
      <c r="G1" s="2" t="inlineStr">
        <is>
          <t>Jun. 30, 2021USD ($)$ / shares</t>
        </is>
      </c>
      <c r="H1" s="2" t="inlineStr">
        <is>
          <t>Jun. 30, 2020USD ($)</t>
        </is>
      </c>
    </row>
    <row r="2">
      <c r="A2" s="3" t="inlineStr">
        <is>
          <t>Debt Instrument [Line Items]</t>
        </is>
      </c>
    </row>
    <row r="3">
      <c r="A3" s="4" t="inlineStr">
        <is>
          <t>Proceeds form issuance of convertible note</t>
        </is>
      </c>
      <c r="G3" s="6" t="n">
        <v>1128794</v>
      </c>
      <c r="H3" s="6" t="n">
        <v>0</v>
      </c>
    </row>
    <row r="4">
      <c r="A4" s="4" t="inlineStr">
        <is>
          <t>Loss on extinguishment of convertible senior notes</t>
        </is>
      </c>
      <c r="G4" s="5" t="n">
        <v>-7012</v>
      </c>
      <c r="H4" s="5" t="n">
        <v>0</v>
      </c>
    </row>
    <row r="5">
      <c r="A5" s="4" t="inlineStr">
        <is>
          <t>Reduction to additional paid in capital, reacquisition of equity component</t>
        </is>
      </c>
      <c r="G5" s="5" t="n">
        <v>219284</v>
      </c>
    </row>
    <row r="6">
      <c r="A6" s="4" t="inlineStr">
        <is>
          <t>Interest expense related to amortization of debt discount and issuance costs</t>
        </is>
      </c>
      <c r="G6" s="5" t="n">
        <v>23241</v>
      </c>
      <c r="H6" s="5" t="n">
        <v>11116</v>
      </c>
    </row>
    <row r="7">
      <c r="A7" s="4" t="inlineStr">
        <is>
          <t>Deferred tax liability, debt issuance costs and discounts</t>
        </is>
      </c>
      <c r="E7" s="6" t="n">
        <v>3100</v>
      </c>
      <c r="G7" s="6" t="n">
        <v>3100</v>
      </c>
    </row>
    <row r="8">
      <c r="A8" s="4" t="inlineStr">
        <is>
          <t>Capped calls, carrying amount of original value, percentage</t>
        </is>
      </c>
      <c r="E8" s="4" t="inlineStr">
        <is>
          <t>100.00%</t>
        </is>
      </c>
      <c r="G8" s="4" t="inlineStr">
        <is>
          <t>100.00%</t>
        </is>
      </c>
    </row>
    <row r="9">
      <c r="A9" s="4" t="inlineStr">
        <is>
          <t>Capped calls cost</t>
        </is>
      </c>
      <c r="G9" s="6" t="n">
        <v>102400</v>
      </c>
    </row>
    <row r="10">
      <c r="A10" s="4" t="inlineStr">
        <is>
          <t>Cap price per share (in usd per share) | $ / shares</t>
        </is>
      </c>
      <c r="E10" s="7" t="n">
        <v>233.31</v>
      </c>
      <c r="G10" s="7" t="n">
        <v>233.31</v>
      </c>
    </row>
    <row r="11">
      <c r="A11" s="4" t="inlineStr">
        <is>
          <t>Convertible Senior Notes Due 2024</t>
        </is>
      </c>
    </row>
    <row r="12">
      <c r="A12" s="3" t="inlineStr">
        <is>
          <t>Debt Instrument [Line Items]</t>
        </is>
      </c>
    </row>
    <row r="13">
      <c r="A13" s="4" t="inlineStr">
        <is>
          <t>Convertible senior notes interest rate</t>
        </is>
      </c>
      <c r="C13" s="4" t="inlineStr">
        <is>
          <t>0.125%</t>
        </is>
      </c>
    </row>
    <row r="14">
      <c r="A14" s="4" t="inlineStr">
        <is>
          <t>Proceeds form issuance of convertible note</t>
        </is>
      </c>
      <c r="C14" s="6" t="n">
        <v>500000</v>
      </c>
    </row>
    <row r="15">
      <c r="A15" s="4" t="inlineStr">
        <is>
          <t>Option to purchase aggregate principal amount</t>
        </is>
      </c>
      <c r="C15" s="5" t="n">
        <v>65000</v>
      </c>
    </row>
    <row r="16">
      <c r="A16" s="4" t="inlineStr">
        <is>
          <t>Aggregate principal amount</t>
        </is>
      </c>
      <c r="E16" s="6" t="n">
        <v>250000</v>
      </c>
      <c r="G16" s="6" t="n">
        <v>250000</v>
      </c>
    </row>
    <row r="17">
      <c r="A17" s="4" t="inlineStr">
        <is>
          <t>Implied interest rate</t>
        </is>
      </c>
      <c r="E17" s="4" t="inlineStr">
        <is>
          <t>4.94%</t>
        </is>
      </c>
      <c r="G17" s="4" t="inlineStr">
        <is>
          <t>4.94%</t>
        </is>
      </c>
    </row>
    <row r="18">
      <c r="A18" s="4" t="inlineStr">
        <is>
          <t>Loss on extinguishment of convertible senior notes</t>
        </is>
      </c>
      <c r="C18" s="6" t="n">
        <v>7000</v>
      </c>
    </row>
    <row r="19">
      <c r="A19" s="4" t="inlineStr">
        <is>
          <t>Reduction to additional paid in capital, reacquisition of equity component</t>
        </is>
      </c>
      <c r="E19" s="6" t="n">
        <v>219300</v>
      </c>
    </row>
    <row r="20">
      <c r="A20" s="4" t="inlineStr">
        <is>
          <t>Interest expense related to amortization of debt discount and issuance costs</t>
        </is>
      </c>
      <c r="E20" s="5" t="n">
        <v>2900</v>
      </c>
      <c r="F20" s="6" t="n">
        <v>5600</v>
      </c>
      <c r="G20" s="6" t="n">
        <v>8200</v>
      </c>
      <c r="H20" s="5" t="n">
        <v>11100</v>
      </c>
    </row>
    <row r="21">
      <c r="A21" s="4" t="inlineStr">
        <is>
          <t>Coupon interest expense</t>
        </is>
      </c>
      <c r="E21" s="5" t="n">
        <v>100</v>
      </c>
      <c r="F21" s="6" t="n">
        <v>200</v>
      </c>
      <c r="G21" s="6" t="n">
        <v>200</v>
      </c>
      <c r="H21" s="5" t="n">
        <v>300</v>
      </c>
    </row>
    <row r="22">
      <c r="A22" s="4" t="inlineStr">
        <is>
          <t>Remaining life of notes</t>
        </is>
      </c>
      <c r="G22" s="4" t="inlineStr">
        <is>
          <t>37 months</t>
        </is>
      </c>
    </row>
    <row r="23">
      <c r="A23" s="4" t="inlineStr">
        <is>
          <t>Convertible Senior Notes Due 2024 | Level 2</t>
        </is>
      </c>
    </row>
    <row r="24">
      <c r="A24" s="3" t="inlineStr">
        <is>
          <t>Debt Instrument [Line Items]</t>
        </is>
      </c>
    </row>
    <row r="25">
      <c r="A25" s="4" t="inlineStr">
        <is>
          <t>Estimated fair value of convertible senior notes</t>
        </is>
      </c>
      <c r="E25" s="5" t="n">
        <v>404900</v>
      </c>
      <c r="G25" s="6" t="n">
        <v>404900</v>
      </c>
    </row>
    <row r="26">
      <c r="A26" s="4" t="inlineStr">
        <is>
          <t>Convertible Senior Notes due 2026</t>
        </is>
      </c>
    </row>
    <row r="27">
      <c r="A27" s="3" t="inlineStr">
        <is>
          <t>Debt Instrument [Line Items]</t>
        </is>
      </c>
    </row>
    <row r="28">
      <c r="A28" s="4" t="inlineStr">
        <is>
          <t>Convertible senior notes interest rate</t>
        </is>
      </c>
      <c r="B28" s="4" t="inlineStr">
        <is>
          <t>0.00%</t>
        </is>
      </c>
    </row>
    <row r="29">
      <c r="A29" s="4" t="inlineStr">
        <is>
          <t>Proceeds form issuance of convertible note</t>
        </is>
      </c>
      <c r="B29" s="6" t="n">
        <v>1150000</v>
      </c>
      <c r="D29" s="6" t="n">
        <v>432200</v>
      </c>
    </row>
    <row r="30">
      <c r="A30" s="4" t="inlineStr">
        <is>
          <t>Option to purchase aggregate principal amount</t>
        </is>
      </c>
      <c r="B30" s="6" t="n">
        <v>150000</v>
      </c>
    </row>
    <row r="31">
      <c r="A31" s="4" t="inlineStr">
        <is>
          <t>Interest expense related to amortization of debt discount and issuance costs</t>
        </is>
      </c>
      <c r="G31" s="6" t="n">
        <v>12700</v>
      </c>
      <c r="H31" s="6" t="n">
        <v>15000</v>
      </c>
    </row>
    <row r="32">
      <c r="A32" s="4" t="inlineStr">
        <is>
          <t>Remaining life of notes</t>
        </is>
      </c>
      <c r="G32" s="4" t="inlineStr">
        <is>
          <t>57 months</t>
        </is>
      </c>
    </row>
    <row r="33">
      <c r="A33" s="4" t="inlineStr">
        <is>
          <t>Conversion rate</t>
        </is>
      </c>
      <c r="B33" s="9" t="n">
        <v>0.0060156</v>
      </c>
    </row>
    <row r="34">
      <c r="A34" s="4" t="inlineStr">
        <is>
          <t>Conversion price (in usd per share) | $ / shares</t>
        </is>
      </c>
      <c r="B34" s="7" t="n">
        <v>166.23</v>
      </c>
    </row>
    <row r="35">
      <c r="A35" s="4" t="inlineStr">
        <is>
          <t>Debt repurchase amount percentage prior to maturity</t>
        </is>
      </c>
      <c r="B35" s="4" t="inlineStr">
        <is>
          <t>100.00%</t>
        </is>
      </c>
    </row>
    <row r="36">
      <c r="A36" s="4" t="inlineStr">
        <is>
          <t>Debt discount</t>
        </is>
      </c>
      <c r="B36" s="6" t="n">
        <v>276300</v>
      </c>
    </row>
    <row r="37">
      <c r="A37" s="4" t="inlineStr">
        <is>
          <t>Debt transaction costs</t>
        </is>
      </c>
      <c r="B37" s="5" t="n">
        <v>21200</v>
      </c>
    </row>
    <row r="38">
      <c r="A38" s="4" t="inlineStr">
        <is>
          <t>Transaction costs allocated to liability component</t>
        </is>
      </c>
      <c r="B38" s="5" t="n">
        <v>16100</v>
      </c>
    </row>
    <row r="39">
      <c r="A39" s="4" t="inlineStr">
        <is>
          <t>Transaction costs attributable to equity component</t>
        </is>
      </c>
      <c r="B39" s="6" t="n">
        <v>5100</v>
      </c>
    </row>
    <row r="40">
      <c r="A40" s="4" t="inlineStr">
        <is>
          <t>Effective interest rate</t>
        </is>
      </c>
      <c r="B40" s="4" t="inlineStr">
        <is>
          <t>6.04%</t>
        </is>
      </c>
    </row>
    <row r="41">
      <c r="A41" s="4" t="inlineStr">
        <is>
          <t>Convertible Senior Notes due 2026 | Condition One</t>
        </is>
      </c>
    </row>
    <row r="42">
      <c r="A42" s="3" t="inlineStr">
        <is>
          <t>Debt Instrument [Line Items]</t>
        </is>
      </c>
    </row>
    <row r="43">
      <c r="A43" s="4" t="inlineStr">
        <is>
          <t>Trading days | d</t>
        </is>
      </c>
      <c r="B43" s="5" t="n">
        <v>20</v>
      </c>
    </row>
    <row r="44">
      <c r="A44" s="4" t="inlineStr">
        <is>
          <t>Consecutive trading days | d</t>
        </is>
      </c>
      <c r="B44" s="5" t="n">
        <v>30</v>
      </c>
    </row>
    <row r="45">
      <c r="A45" s="4" t="inlineStr">
        <is>
          <t>Convertible Senior Notes due 2026 | Condition Two</t>
        </is>
      </c>
    </row>
    <row r="46">
      <c r="A46" s="3" t="inlineStr">
        <is>
          <t>Debt Instrument [Line Items]</t>
        </is>
      </c>
    </row>
    <row r="47">
      <c r="A47" s="4" t="inlineStr">
        <is>
          <t>Consecutive trading days | d</t>
        </is>
      </c>
      <c r="B47" s="5" t="n">
        <v>5</v>
      </c>
    </row>
    <row r="48">
      <c r="A48" s="4" t="inlineStr">
        <is>
          <t>Business day | d</t>
        </is>
      </c>
      <c r="B48" s="5" t="n">
        <v>5</v>
      </c>
    </row>
    <row r="49">
      <c r="A49" s="4" t="inlineStr">
        <is>
          <t>Convertible Senior Notes due 2026 | Minimum</t>
        </is>
      </c>
    </row>
    <row r="50">
      <c r="A50" s="3" t="inlineStr">
        <is>
          <t>Debt Instrument [Line Items]</t>
        </is>
      </c>
    </row>
    <row r="51">
      <c r="A51" s="4" t="inlineStr">
        <is>
          <t>Percentage of principal amount of notes declared as accrued based on certain customary events of default</t>
        </is>
      </c>
      <c r="B51" s="4" t="inlineStr">
        <is>
          <t>25.00%</t>
        </is>
      </c>
    </row>
    <row r="52">
      <c r="A52" s="4" t="inlineStr">
        <is>
          <t>Convertible Senior Notes due 2026 | Minimum | Condition One</t>
        </is>
      </c>
    </row>
    <row r="53">
      <c r="A53" s="3" t="inlineStr">
        <is>
          <t>Debt Instrument [Line Items]</t>
        </is>
      </c>
    </row>
    <row r="54">
      <c r="A54" s="4" t="inlineStr">
        <is>
          <t>Conversion price, threshold percentage</t>
        </is>
      </c>
      <c r="B54" s="4" t="inlineStr">
        <is>
          <t>130.00%</t>
        </is>
      </c>
    </row>
    <row r="55">
      <c r="A55" s="4" t="inlineStr">
        <is>
          <t>Convertible Senior Notes due 2026 | Maximum | Condition Two</t>
        </is>
      </c>
    </row>
    <row r="56">
      <c r="A56" s="3" t="inlineStr">
        <is>
          <t>Debt Instrument [Line Items]</t>
        </is>
      </c>
    </row>
    <row r="57">
      <c r="A57" s="4" t="inlineStr">
        <is>
          <t>Conversion price, threshold percentage</t>
        </is>
      </c>
      <c r="B57" s="4" t="inlineStr">
        <is>
          <t>98.00%</t>
        </is>
      </c>
    </row>
    <row r="58">
      <c r="A58" s="4" t="inlineStr">
        <is>
          <t>Convertible Senior Notes due 2026 | Level 2</t>
        </is>
      </c>
    </row>
    <row r="59">
      <c r="A59" s="3" t="inlineStr">
        <is>
          <t>Debt Instrument [Line Items]</t>
        </is>
      </c>
    </row>
    <row r="60">
      <c r="A60" s="4" t="inlineStr">
        <is>
          <t>Estimated fair value of convertible senior notes</t>
        </is>
      </c>
      <c r="E60" s="6" t="n">
        <v>1100000</v>
      </c>
      <c r="G60" s="6" t="n">
        <v>1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Total revenues</t>
        </is>
      </c>
      <c r="B4" s="6" t="n">
        <v>102122</v>
      </c>
      <c r="C4" s="6" t="n">
        <v>83272</v>
      </c>
      <c r="D4" s="6" t="n">
        <v>200978</v>
      </c>
      <c r="E4" s="6" t="n">
        <v>165870</v>
      </c>
    </row>
    <row r="5">
      <c r="A5" s="3" t="inlineStr">
        <is>
          <t>Cost of revenues</t>
        </is>
      </c>
    </row>
    <row r="6">
      <c r="A6" s="4" t="inlineStr">
        <is>
          <t>Total cost of revenues</t>
        </is>
      </c>
      <c r="B6" s="5" t="n">
        <v>23572</v>
      </c>
      <c r="C6" s="5" t="n">
        <v>16743</v>
      </c>
      <c r="D6" s="5" t="n">
        <v>45462</v>
      </c>
      <c r="E6" s="5" t="n">
        <v>32808</v>
      </c>
    </row>
    <row r="7">
      <c r="A7" s="4" t="inlineStr">
        <is>
          <t>Gross profit</t>
        </is>
      </c>
      <c r="B7" s="5" t="n">
        <v>78550</v>
      </c>
      <c r="C7" s="5" t="n">
        <v>66529</v>
      </c>
      <c r="D7" s="5" t="n">
        <v>155516</v>
      </c>
      <c r="E7" s="5" t="n">
        <v>133062</v>
      </c>
    </row>
    <row r="8">
      <c r="A8" s="3" t="inlineStr">
        <is>
          <t>Other income (expense)</t>
        </is>
      </c>
    </row>
    <row r="9">
      <c r="A9" s="4" t="inlineStr">
        <is>
          <t>Sales and marketing</t>
        </is>
      </c>
      <c r="B9" s="5" t="n">
        <v>49182</v>
      </c>
      <c r="C9" s="5" t="n">
        <v>41826</v>
      </c>
      <c r="D9" s="5" t="n">
        <v>97611</v>
      </c>
      <c r="E9" s="5" t="n">
        <v>86611</v>
      </c>
    </row>
    <row r="10">
      <c r="A10" s="4" t="inlineStr">
        <is>
          <t>Research and development</t>
        </is>
      </c>
      <c r="B10" s="5" t="n">
        <v>18795</v>
      </c>
      <c r="C10" s="5" t="n">
        <v>11847</v>
      </c>
      <c r="D10" s="5" t="n">
        <v>37768</v>
      </c>
      <c r="E10" s="5" t="n">
        <v>23594</v>
      </c>
    </row>
    <row r="11">
      <c r="A11" s="4" t="inlineStr">
        <is>
          <t>General and administrative</t>
        </is>
      </c>
      <c r="B11" s="5" t="n">
        <v>20245</v>
      </c>
      <c r="C11" s="5" t="n">
        <v>16182</v>
      </c>
      <c r="D11" s="5" t="n">
        <v>48514</v>
      </c>
      <c r="E11" s="5" t="n">
        <v>33520</v>
      </c>
    </row>
    <row r="12">
      <c r="A12" s="4" t="inlineStr">
        <is>
          <t>Total operating expenses</t>
        </is>
      </c>
      <c r="B12" s="5" t="n">
        <v>88222</v>
      </c>
      <c r="C12" s="5" t="n">
        <v>69855</v>
      </c>
      <c r="D12" s="5" t="n">
        <v>183893</v>
      </c>
      <c r="E12" s="5" t="n">
        <v>143725</v>
      </c>
    </row>
    <row r="13">
      <c r="A13" s="4" t="inlineStr">
        <is>
          <t>Loss from operations</t>
        </is>
      </c>
      <c r="B13" s="5" t="n">
        <v>-9672</v>
      </c>
      <c r="C13" s="5" t="n">
        <v>-3326</v>
      </c>
      <c r="D13" s="5" t="n">
        <v>-28377</v>
      </c>
      <c r="E13" s="5" t="n">
        <v>-10663</v>
      </c>
    </row>
    <row r="14">
      <c r="A14" s="3" t="inlineStr">
        <is>
          <t>Other income (expense)</t>
        </is>
      </c>
    </row>
    <row r="15">
      <c r="A15" s="4" t="inlineStr">
        <is>
          <t>Interest income</t>
        </is>
      </c>
      <c r="B15" s="5" t="n">
        <v>87</v>
      </c>
      <c r="C15" s="5" t="n">
        <v>1085</v>
      </c>
      <c r="D15" s="5" t="n">
        <v>181</v>
      </c>
      <c r="E15" s="5" t="n">
        <v>3494</v>
      </c>
    </row>
    <row r="16">
      <c r="A16" s="4" t="inlineStr">
        <is>
          <t>Interest expense</t>
        </is>
      </c>
      <c r="B16" s="5" t="n">
        <v>-15668</v>
      </c>
      <c r="C16" s="5" t="n">
        <v>-5741</v>
      </c>
      <c r="D16" s="5" t="n">
        <v>-30472</v>
      </c>
      <c r="E16" s="5" t="n">
        <v>-11426</v>
      </c>
    </row>
    <row r="17">
      <c r="A17" s="4" t="inlineStr">
        <is>
          <t>Other expense, net</t>
        </is>
      </c>
      <c r="B17" s="5" t="n">
        <v>-15581</v>
      </c>
      <c r="C17" s="5" t="n">
        <v>-4656</v>
      </c>
      <c r="D17" s="5" t="n">
        <v>-30291</v>
      </c>
      <c r="E17" s="5" t="n">
        <v>-7932</v>
      </c>
    </row>
    <row r="18">
      <c r="A18" s="4" t="inlineStr">
        <is>
          <t>Loss before income taxes</t>
        </is>
      </c>
      <c r="B18" s="5" t="n">
        <v>-25253</v>
      </c>
      <c r="C18" s="5" t="n">
        <v>-7982</v>
      </c>
      <c r="D18" s="5" t="n">
        <v>-58668</v>
      </c>
      <c r="E18" s="5" t="n">
        <v>-18595</v>
      </c>
    </row>
    <row r="19">
      <c r="A19" s="4" t="inlineStr">
        <is>
          <t>Provision for (benefit from) income taxes</t>
        </is>
      </c>
      <c r="B19" s="5" t="n">
        <v>323</v>
      </c>
      <c r="C19" s="5" t="n">
        <v>-41</v>
      </c>
      <c r="D19" s="5" t="n">
        <v>132</v>
      </c>
      <c r="E19" s="5" t="n">
        <v>316</v>
      </c>
    </row>
    <row r="20">
      <c r="A20" s="4" t="inlineStr">
        <is>
          <t>Net loss</t>
        </is>
      </c>
      <c r="B20" s="5" t="n">
        <v>-25576</v>
      </c>
      <c r="C20" s="5" t="n">
        <v>-7941</v>
      </c>
      <c r="D20" s="5" t="n">
        <v>-58800</v>
      </c>
      <c r="E20" s="5" t="n">
        <v>-18911</v>
      </c>
    </row>
    <row r="21">
      <c r="A21" s="4" t="inlineStr">
        <is>
          <t>Net loss attributable to non-controlling interest</t>
        </is>
      </c>
      <c r="B21" s="5" t="n">
        <v>-284</v>
      </c>
      <c r="C21" s="5" t="n">
        <v>-328</v>
      </c>
      <c r="D21" s="5" t="n">
        <v>-481</v>
      </c>
      <c r="E21" s="5" t="n">
        <v>-656</v>
      </c>
    </row>
    <row r="22">
      <c r="A22" s="4" t="inlineStr">
        <is>
          <t>Adjustment attributable to non-controlling interest</t>
        </is>
      </c>
      <c r="B22" s="5" t="n">
        <v>154</v>
      </c>
      <c r="C22" s="5" t="n">
        <v>719</v>
      </c>
      <c r="D22" s="5" t="n">
        <v>6091</v>
      </c>
      <c r="E22" s="5" t="n">
        <v>2920</v>
      </c>
    </row>
    <row r="23">
      <c r="A23" s="4" t="inlineStr">
        <is>
          <t>Net loss attributable to BlackLine, Inc.</t>
        </is>
      </c>
      <c r="B23" s="6" t="n">
        <v>-25446</v>
      </c>
      <c r="C23" s="6" t="n">
        <v>-8332</v>
      </c>
      <c r="D23" s="6" t="n">
        <v>-64410</v>
      </c>
      <c r="E23" s="6" t="n">
        <v>-21175</v>
      </c>
    </row>
    <row r="24">
      <c r="A24" s="4" t="inlineStr">
        <is>
          <t>Basic net loss per share attributable to BlackLine, Inc. (in usd per share)</t>
        </is>
      </c>
      <c r="B24" s="7" t="n">
        <v>-0.44</v>
      </c>
      <c r="C24" s="7" t="n">
        <v>-0.15</v>
      </c>
      <c r="D24" s="7" t="n">
        <v>-1.11</v>
      </c>
      <c r="E24" s="7" t="n">
        <v>-0.38</v>
      </c>
    </row>
    <row r="25">
      <c r="A25" s="4" t="inlineStr">
        <is>
          <t>Shares used to calculate basic net loss per share (in shares)</t>
        </is>
      </c>
      <c r="B25" s="5" t="n">
        <v>58214</v>
      </c>
      <c r="C25" s="5" t="n">
        <v>56614</v>
      </c>
      <c r="D25" s="5" t="n">
        <v>58038</v>
      </c>
      <c r="E25" s="5" t="n">
        <v>56394</v>
      </c>
    </row>
    <row r="26">
      <c r="A26" s="4" t="inlineStr">
        <is>
          <t>Diluted net loss per share attributable to BlackLine, Inc. (in usd per share)</t>
        </is>
      </c>
      <c r="B26" s="7" t="n">
        <v>-0.44</v>
      </c>
      <c r="C26" s="7" t="n">
        <v>-0.15</v>
      </c>
      <c r="D26" s="7" t="n">
        <v>-1.11</v>
      </c>
      <c r="E26" s="7" t="n">
        <v>-0.38</v>
      </c>
    </row>
    <row r="27">
      <c r="A27" s="4" t="inlineStr">
        <is>
          <t>Shares used to calculate diluted net loss per share (in shares)</t>
        </is>
      </c>
      <c r="B27" s="5" t="n">
        <v>58214</v>
      </c>
      <c r="C27" s="5" t="n">
        <v>56614</v>
      </c>
      <c r="D27" s="5" t="n">
        <v>58038</v>
      </c>
      <c r="E27" s="5" t="n">
        <v>56394</v>
      </c>
    </row>
    <row r="28">
      <c r="A28" s="4" t="inlineStr">
        <is>
          <t>Subscription and support</t>
        </is>
      </c>
    </row>
    <row r="29">
      <c r="A29" s="3" t="inlineStr">
        <is>
          <t>Revenue from Contract with Customer [Abstract]</t>
        </is>
      </c>
    </row>
    <row r="30">
      <c r="A30" s="4" t="inlineStr">
        <is>
          <t>Total revenues</t>
        </is>
      </c>
      <c r="B30" s="6" t="n">
        <v>95170</v>
      </c>
      <c r="C30" s="6" t="n">
        <v>77867</v>
      </c>
      <c r="D30" s="6" t="n">
        <v>186825</v>
      </c>
      <c r="E30" s="6" t="n">
        <v>154902</v>
      </c>
    </row>
    <row r="31">
      <c r="A31" s="3" t="inlineStr">
        <is>
          <t>Cost of revenues</t>
        </is>
      </c>
    </row>
    <row r="32">
      <c r="A32" s="4" t="inlineStr">
        <is>
          <t>Total cost of revenues</t>
        </is>
      </c>
      <c r="B32" s="5" t="n">
        <v>17167</v>
      </c>
      <c r="C32" s="5" t="n">
        <v>11628</v>
      </c>
      <c r="D32" s="5" t="n">
        <v>32592</v>
      </c>
      <c r="E32" s="5" t="n">
        <v>23008</v>
      </c>
    </row>
    <row r="33">
      <c r="A33" s="4" t="inlineStr">
        <is>
          <t>Professional services</t>
        </is>
      </c>
    </row>
    <row r="34">
      <c r="A34" s="3" t="inlineStr">
        <is>
          <t>Revenue from Contract with Customer [Abstract]</t>
        </is>
      </c>
    </row>
    <row r="35">
      <c r="A35" s="4" t="inlineStr">
        <is>
          <t>Total revenues</t>
        </is>
      </c>
      <c r="B35" s="5" t="n">
        <v>6952</v>
      </c>
      <c r="C35" s="5" t="n">
        <v>5405</v>
      </c>
      <c r="D35" s="5" t="n">
        <v>14153</v>
      </c>
      <c r="E35" s="5" t="n">
        <v>10968</v>
      </c>
    </row>
    <row r="36">
      <c r="A36" s="3" t="inlineStr">
        <is>
          <t>Cost of revenues</t>
        </is>
      </c>
    </row>
    <row r="37">
      <c r="A37" s="4" t="inlineStr">
        <is>
          <t>Total cost of revenues</t>
        </is>
      </c>
      <c r="B37" s="6" t="n">
        <v>6405</v>
      </c>
      <c r="C37" s="6" t="n">
        <v>5115</v>
      </c>
      <c r="D37" s="6" t="n">
        <v>12870</v>
      </c>
      <c r="E37" s="6" t="n">
        <v>9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Summary of Notes (Details) - USD ($) $ in Thousands</t>
        </is>
      </c>
      <c r="B1" s="2" t="inlineStr">
        <is>
          <t>Jun. 30, 2021</t>
        </is>
      </c>
      <c r="C1" s="2" t="inlineStr">
        <is>
          <t>Dec. 31, 2020</t>
        </is>
      </c>
    </row>
    <row r="2">
      <c r="A2" s="4" t="inlineStr">
        <is>
          <t>Convertible Senior Notes Due 2024</t>
        </is>
      </c>
    </row>
    <row r="3">
      <c r="A3" s="3" t="inlineStr">
        <is>
          <t>Debt Instrument [Line Items]</t>
        </is>
      </c>
    </row>
    <row r="4">
      <c r="A4" s="4" t="inlineStr">
        <is>
          <t>Principal</t>
        </is>
      </c>
      <c r="B4" s="6" t="n">
        <v>250000</v>
      </c>
      <c r="C4" s="6" t="n">
        <v>500000</v>
      </c>
    </row>
    <row r="5">
      <c r="A5" s="4" t="inlineStr">
        <is>
          <t>Unamortized debt discount and issuance costs</t>
        </is>
      </c>
      <c r="B5" s="5" t="n">
        <v>-40627</v>
      </c>
      <c r="C5" s="5" t="n">
        <v>-92968</v>
      </c>
    </row>
    <row r="6">
      <c r="A6" s="4" t="inlineStr">
        <is>
          <t>Net carrying amount</t>
        </is>
      </c>
      <c r="B6" s="5" t="n">
        <v>209373</v>
      </c>
      <c r="C6" s="5" t="n">
        <v>407032</v>
      </c>
    </row>
    <row r="7">
      <c r="A7" s="4" t="inlineStr">
        <is>
          <t>Carrying amount of the equity component</t>
        </is>
      </c>
      <c r="B7" s="5" t="n">
        <v>55615</v>
      </c>
      <c r="C7" s="6" t="n">
        <v>111230</v>
      </c>
    </row>
    <row r="8">
      <c r="A8" s="4" t="inlineStr">
        <is>
          <t>Convertible Senior Notes due 2026</t>
        </is>
      </c>
    </row>
    <row r="9">
      <c r="A9" s="3" t="inlineStr">
        <is>
          <t>Debt Instrument [Line Items]</t>
        </is>
      </c>
    </row>
    <row r="10">
      <c r="A10" s="4" t="inlineStr">
        <is>
          <t>Principal</t>
        </is>
      </c>
      <c r="B10" s="5" t="n">
        <v>1150000</v>
      </c>
    </row>
    <row r="11">
      <c r="A11" s="4" t="inlineStr">
        <is>
          <t>Unamortized debt discount and issuance costs</t>
        </is>
      </c>
      <c r="B11" s="5" t="n">
        <v>-277431</v>
      </c>
    </row>
    <row r="12">
      <c r="A12" s="4" t="inlineStr">
        <is>
          <t>Net carrying amount</t>
        </is>
      </c>
      <c r="B12" s="5" t="n">
        <v>872569</v>
      </c>
    </row>
    <row r="13">
      <c r="A13" s="4" t="inlineStr">
        <is>
          <t>Carrying amount of the equity component</t>
        </is>
      </c>
      <c r="B13" s="6" t="n">
        <v>271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n. 30, 2021</t>
        </is>
      </c>
      <c r="C1" s="2" t="inlineStr">
        <is>
          <t>Dec. 31, 2020</t>
        </is>
      </c>
      <c r="D1" s="2" t="inlineStr">
        <is>
          <t>Dec. 31, 2013</t>
        </is>
      </c>
    </row>
    <row r="2">
      <c r="A2" s="4" t="inlineStr">
        <is>
          <t>BlackLine Systems, Inc.</t>
        </is>
      </c>
    </row>
    <row r="3">
      <c r="A3" s="3" t="inlineStr">
        <is>
          <t>Business Acquisition, Contingent Consideration [Line Items]</t>
        </is>
      </c>
    </row>
    <row r="4">
      <c r="A4" s="4" t="inlineStr">
        <is>
          <t>Maximum contingent consideration to be distributed</t>
        </is>
      </c>
      <c r="D4" s="6" t="n">
        <v>8</v>
      </c>
    </row>
    <row r="5">
      <c r="A5" s="4" t="inlineStr">
        <is>
          <t>Fair value of contingent consideration</t>
        </is>
      </c>
      <c r="B5" s="8" t="n">
        <v>6.6</v>
      </c>
      <c r="C5" s="8" t="n">
        <v>6.4</v>
      </c>
    </row>
    <row r="6">
      <c r="A6" s="4" t="inlineStr">
        <is>
          <t>Rimilia</t>
        </is>
      </c>
    </row>
    <row r="7">
      <c r="A7" s="3" t="inlineStr">
        <is>
          <t>Business Acquisition, Contingent Consideration [Line Items]</t>
        </is>
      </c>
    </row>
    <row r="8">
      <c r="A8" s="4" t="inlineStr">
        <is>
          <t>Maximum contingent consideration to be distributed</t>
        </is>
      </c>
      <c r="B8" s="5" t="n">
        <v>30</v>
      </c>
    </row>
    <row r="9">
      <c r="A9" s="4" t="inlineStr">
        <is>
          <t>Fair value of contingent consideration</t>
        </is>
      </c>
      <c r="B9" s="8" t="n">
        <v>23.8</v>
      </c>
      <c r="C9" s="8" t="n">
        <v>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7065</v>
      </c>
      <c r="C4" s="6" t="n">
        <v>12616</v>
      </c>
      <c r="D4" s="6" t="n">
        <v>31859</v>
      </c>
      <c r="E4" s="6" t="n">
        <v>22072</v>
      </c>
    </row>
    <row r="5">
      <c r="A5" s="4" t="inlineStr">
        <is>
          <t>Cost of revenues</t>
        </is>
      </c>
    </row>
    <row r="6">
      <c r="A6" s="3" t="inlineStr">
        <is>
          <t>Share-based Payment Arrangement, Expensed and Capitalized, Amount [Line Items]</t>
        </is>
      </c>
    </row>
    <row r="7">
      <c r="A7" s="4" t="inlineStr">
        <is>
          <t>Stock-based compensation expense</t>
        </is>
      </c>
      <c r="B7" s="5" t="n">
        <v>2227</v>
      </c>
      <c r="C7" s="5" t="n">
        <v>1706</v>
      </c>
      <c r="D7" s="5" t="n">
        <v>3977</v>
      </c>
      <c r="E7" s="5" t="n">
        <v>3029</v>
      </c>
    </row>
    <row r="8">
      <c r="A8" s="4" t="inlineStr">
        <is>
          <t>Sales and marketing</t>
        </is>
      </c>
    </row>
    <row r="9">
      <c r="A9" s="3" t="inlineStr">
        <is>
          <t>Share-based Payment Arrangement, Expensed and Capitalized, Amount [Line Items]</t>
        </is>
      </c>
    </row>
    <row r="10">
      <c r="A10" s="4" t="inlineStr">
        <is>
          <t>Stock-based compensation expense</t>
        </is>
      </c>
      <c r="B10" s="5" t="n">
        <v>5861</v>
      </c>
      <c r="C10" s="5" t="n">
        <v>5577</v>
      </c>
      <c r="D10" s="5" t="n">
        <v>11112</v>
      </c>
      <c r="E10" s="5" t="n">
        <v>9970</v>
      </c>
    </row>
    <row r="11">
      <c r="A11" s="4" t="inlineStr">
        <is>
          <t>Research and development</t>
        </is>
      </c>
    </row>
    <row r="12">
      <c r="A12" s="3" t="inlineStr">
        <is>
          <t>Share-based Payment Arrangement, Expensed and Capitalized, Amount [Line Items]</t>
        </is>
      </c>
    </row>
    <row r="13">
      <c r="A13" s="4" t="inlineStr">
        <is>
          <t>Stock-based compensation expense</t>
        </is>
      </c>
      <c r="B13" s="5" t="n">
        <v>2865</v>
      </c>
      <c r="C13" s="5" t="n">
        <v>1735</v>
      </c>
      <c r="D13" s="5" t="n">
        <v>5476</v>
      </c>
      <c r="E13" s="5" t="n">
        <v>2964</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112</v>
      </c>
      <c r="C16" s="6" t="n">
        <v>3598</v>
      </c>
      <c r="D16" s="6" t="n">
        <v>11294</v>
      </c>
      <c r="E16" s="6" t="n">
        <v>61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0" customWidth="1" min="5" max="5"/>
    <col width="21" customWidth="1" min="6" max="6"/>
    <col width="27" customWidth="1" min="7" max="7"/>
    <col width="21" customWidth="1" min="8" max="8"/>
  </cols>
  <sheetData>
    <row r="1">
      <c r="A1" s="1" t="inlineStr">
        <is>
          <t>Equity Awards - Additional Information (Details) $ / shares in Units, $ in Millions</t>
        </is>
      </c>
      <c r="B1" s="2" t="inlineStr">
        <is>
          <t>Jul. 01, 2020officershares</t>
        </is>
      </c>
      <c r="C1" s="2" t="inlineStr">
        <is>
          <t>Oct. 31, 2016officer$ / sharesshares</t>
        </is>
      </c>
      <c r="D1" s="2" t="inlineStr">
        <is>
          <t>Jun. 30, 2021USD ($)</t>
        </is>
      </c>
      <c r="E1" s="2" t="inlineStr">
        <is>
          <t>Mar. 31, 2021shares</t>
        </is>
      </c>
      <c r="F1" s="2" t="inlineStr">
        <is>
          <t>Jun. 30, 2020USD ($)</t>
        </is>
      </c>
      <c r="G1" s="2" t="inlineStr">
        <is>
          <t>Jun. 30, 2021USD ($)shares</t>
        </is>
      </c>
      <c r="H1" s="2" t="inlineStr">
        <is>
          <t>Jun. 30, 2020USD ($)</t>
        </is>
      </c>
    </row>
    <row r="2">
      <c r="A2" s="3" t="inlineStr">
        <is>
          <t>Share-based Compensation Arrangement by Share-based Payment Award [Line Items]</t>
        </is>
      </c>
    </row>
    <row r="3">
      <c r="A3" s="4" t="inlineStr">
        <is>
          <t>Stock-based compensation capitalized as an asset | $</t>
        </is>
      </c>
      <c r="D3" s="8" t="n">
        <v>0.5</v>
      </c>
      <c r="F3" s="8" t="n">
        <v>0.4</v>
      </c>
      <c r="G3" s="8" t="n">
        <v>0.9</v>
      </c>
      <c r="H3" s="8" t="n">
        <v>0.5</v>
      </c>
    </row>
    <row r="4">
      <c r="A4" s="4" t="inlineStr">
        <is>
          <t>Stock options granted (in shares)</t>
        </is>
      </c>
      <c r="G4" s="5" t="n">
        <v>232000</v>
      </c>
    </row>
    <row r="5">
      <c r="A5" s="4" t="inlineStr">
        <is>
          <t>Stock Options</t>
        </is>
      </c>
    </row>
    <row r="6">
      <c r="A6" s="3" t="inlineStr">
        <is>
          <t>Share-based Compensation Arrangement by Share-based Payment Award [Line Items]</t>
        </is>
      </c>
    </row>
    <row r="7">
      <c r="A7" s="4" t="inlineStr">
        <is>
          <t>Number of officers, options granted | officer</t>
        </is>
      </c>
      <c r="B7" s="5" t="n">
        <v>1</v>
      </c>
      <c r="C7" s="5" t="n">
        <v>2</v>
      </c>
    </row>
    <row r="8">
      <c r="A8" s="4" t="inlineStr">
        <is>
          <t>Officer | Stock Options</t>
        </is>
      </c>
    </row>
    <row r="9">
      <c r="A9" s="3" t="inlineStr">
        <is>
          <t>Share-based Compensation Arrangement by Share-based Payment Award [Line Items]</t>
        </is>
      </c>
    </row>
    <row r="10">
      <c r="A10" s="4" t="inlineStr">
        <is>
          <t>Stock options granted (in shares)</t>
        </is>
      </c>
      <c r="C10" s="5" t="n">
        <v>682800</v>
      </c>
    </row>
    <row r="11">
      <c r="A11" s="4" t="inlineStr">
        <is>
          <t>Exercise price of options granted (in usd per share) | $ / shares</t>
        </is>
      </c>
      <c r="C11" s="6" t="n">
        <v>14</v>
      </c>
    </row>
    <row r="12">
      <c r="A12" s="4" t="inlineStr">
        <is>
          <t>Awards canceled (in shares)</t>
        </is>
      </c>
      <c r="B12" s="5" t="n">
        <v>200000</v>
      </c>
      <c r="E12" s="5" t="n">
        <v>48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Stock Options Activity (Details) shares in Thousands</t>
        </is>
      </c>
      <c r="B1" s="2" t="inlineStr">
        <is>
          <t>6 Months Ended</t>
        </is>
      </c>
    </row>
    <row r="2">
      <c r="B2" s="2" t="inlineStr">
        <is>
          <t>Jun. 30, 2021shares</t>
        </is>
      </c>
    </row>
    <row r="3">
      <c r="A3" s="3" t="inlineStr">
        <is>
          <t>Share-based Compensation Arrangement by Share-based Payment Award, Options, Outstanding [Roll Forward]</t>
        </is>
      </c>
    </row>
    <row r="4">
      <c r="A4" s="4" t="inlineStr">
        <is>
          <t>Outstanding, Beginning balance (in shares)</t>
        </is>
      </c>
      <c r="B4" s="5" t="n">
        <v>2944</v>
      </c>
    </row>
    <row r="5">
      <c r="A5" s="4" t="inlineStr">
        <is>
          <t>Granted (in shares)</t>
        </is>
      </c>
      <c r="B5" s="5" t="n">
        <v>232</v>
      </c>
    </row>
    <row r="6">
      <c r="A6" s="4" t="inlineStr">
        <is>
          <t>Exercises (in shares)</t>
        </is>
      </c>
      <c r="B6" s="5" t="n">
        <v>-202</v>
      </c>
    </row>
    <row r="7">
      <c r="A7" s="4" t="inlineStr">
        <is>
          <t>Forfeitures/canceled (in shares)</t>
        </is>
      </c>
      <c r="B7" s="5" t="n">
        <v>-34</v>
      </c>
    </row>
    <row r="8">
      <c r="A8" s="4" t="inlineStr">
        <is>
          <t>Outstanding, Ending balance (in shares)</t>
        </is>
      </c>
      <c r="B8" s="5" t="n">
        <v>29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Restricted Stock Units Activity (Details) - Restricted stock units shares in Thousands</t>
        </is>
      </c>
      <c r="B1" s="2" t="inlineStr">
        <is>
          <t>6 Months Ended</t>
        </is>
      </c>
    </row>
    <row r="2">
      <c r="B2" s="2" t="inlineStr">
        <is>
          <t>Jun. 30, 2021shares</t>
        </is>
      </c>
    </row>
    <row r="3">
      <c r="A3" s="3" t="inlineStr">
        <is>
          <t>Share-based Compensation Arrangement by Share-based Payment Award [Line Items]</t>
        </is>
      </c>
    </row>
    <row r="4">
      <c r="A4" s="4" t="inlineStr">
        <is>
          <t>Nonvested, Beginning Balance (in shares)</t>
        </is>
      </c>
      <c r="B4" s="5" t="n">
        <v>2072</v>
      </c>
    </row>
    <row r="5">
      <c r="A5" s="4" t="inlineStr">
        <is>
          <t>Grants (in shares)</t>
        </is>
      </c>
      <c r="B5" s="5" t="n">
        <v>454</v>
      </c>
    </row>
    <row r="6">
      <c r="A6" s="4" t="inlineStr">
        <is>
          <t>Vested (in shares)</t>
        </is>
      </c>
      <c r="B6" s="5" t="n">
        <v>-542</v>
      </c>
    </row>
    <row r="7">
      <c r="A7" s="4" t="inlineStr">
        <is>
          <t>Forfeited/canceled (in shares)</t>
        </is>
      </c>
      <c r="B7" s="5" t="n">
        <v>-110</v>
      </c>
    </row>
    <row r="8">
      <c r="A8" s="4" t="inlineStr">
        <is>
          <t>Nonvested, Ending balance (in shares)</t>
        </is>
      </c>
      <c r="B8" s="5" t="n">
        <v>18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 $ in Millions</t>
        </is>
      </c>
      <c r="B1" s="2" t="inlineStr">
        <is>
          <t>6 Months Ended</t>
        </is>
      </c>
    </row>
    <row r="2">
      <c r="B2" s="2" t="inlineStr">
        <is>
          <t>Jun. 30, 2021</t>
        </is>
      </c>
      <c r="C2" s="2" t="inlineStr">
        <is>
          <t>Jun. 30, 2020</t>
        </is>
      </c>
    </row>
    <row r="3">
      <c r="A3" s="3" t="inlineStr">
        <is>
          <t>Unearned Revenue And Performance Obligations [Abstract]</t>
        </is>
      </c>
    </row>
    <row r="4">
      <c r="A4" s="4" t="inlineStr">
        <is>
          <t>Deferred revenue recognized</t>
        </is>
      </c>
      <c r="B4" s="8" t="n">
        <v>137.2</v>
      </c>
      <c r="C4" s="8" t="n">
        <v>119.4</v>
      </c>
    </row>
    <row r="5">
      <c r="A5" s="4" t="inlineStr">
        <is>
          <t>Contracted not recognized revenue</t>
        </is>
      </c>
      <c r="B5" s="8" t="n">
        <v>52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1-07-01</t>
        </is>
      </c>
      <c r="B1" s="2" t="inlineStr">
        <is>
          <t>Jun. 30, 2021</t>
        </is>
      </c>
    </row>
    <row r="2">
      <c r="A2" s="3" t="inlineStr">
        <is>
          <t>Revenue from Contract with Customer [Abstract]</t>
        </is>
      </c>
    </row>
    <row r="3">
      <c r="A3" s="4" t="inlineStr">
        <is>
          <t>Contracted not recognized revenue, expects to recognize revenue over next 12 months</t>
        </is>
      </c>
      <c r="B3" s="4" t="inlineStr">
        <is>
          <t>59.00%</t>
        </is>
      </c>
    </row>
    <row r="4">
      <c r="A4" s="3" t="inlineStr">
        <is>
          <t>Revenue, Remaining Performance Obligation, Expected Timing of Satisfaction [Line Items]</t>
        </is>
      </c>
    </row>
    <row r="5">
      <c r="A5" s="4" t="inlineStr">
        <is>
          <t>Remaining performance obligation, expected timing of satisfaction, period</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orporate tax rate</t>
        </is>
      </c>
      <c r="D4" s="4" t="inlineStr">
        <is>
          <t>21.00%</t>
        </is>
      </c>
    </row>
    <row r="5">
      <c r="A5" s="4" t="inlineStr">
        <is>
          <t>Income expense (benefit)</t>
        </is>
      </c>
      <c r="B5" s="6" t="n">
        <v>323</v>
      </c>
      <c r="C5" s="6" t="n">
        <v>-41</v>
      </c>
      <c r="D5" s="6" t="n">
        <v>132</v>
      </c>
      <c r="E5" s="6" t="n">
        <v>3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BlackLine, Inc.</t>
        </is>
      </c>
      <c r="B4" s="6" t="n">
        <v>-25446</v>
      </c>
      <c r="C4" s="6" t="n">
        <v>-8332</v>
      </c>
      <c r="D4" s="6" t="n">
        <v>-64410</v>
      </c>
      <c r="E4" s="6" t="n">
        <v>-21175</v>
      </c>
    </row>
    <row r="5">
      <c r="A5" s="3" t="inlineStr">
        <is>
          <t>Weighted average shares</t>
        </is>
      </c>
    </row>
    <row r="6">
      <c r="A6" s="4" t="inlineStr">
        <is>
          <t>Weighted average shares (in shares)</t>
        </is>
      </c>
      <c r="B6" s="5" t="n">
        <v>58214</v>
      </c>
      <c r="C6" s="5" t="n">
        <v>56614</v>
      </c>
      <c r="D6" s="5" t="n">
        <v>58038</v>
      </c>
      <c r="E6" s="5" t="n">
        <v>56394</v>
      </c>
    </row>
    <row r="7">
      <c r="A7" s="4" t="inlineStr">
        <is>
          <t>Add: Dilutive effect of securities (in shares)</t>
        </is>
      </c>
      <c r="B7" s="5" t="n">
        <v>0</v>
      </c>
      <c r="C7" s="5" t="n">
        <v>0</v>
      </c>
      <c r="D7" s="5" t="n">
        <v>0</v>
      </c>
      <c r="E7" s="5" t="n">
        <v>0</v>
      </c>
    </row>
    <row r="8">
      <c r="A8" s="4" t="inlineStr">
        <is>
          <t>Shares used to calculate diluted net loss per share (in shares)</t>
        </is>
      </c>
      <c r="B8" s="5" t="n">
        <v>58214</v>
      </c>
      <c r="C8" s="5" t="n">
        <v>56614</v>
      </c>
      <c r="D8" s="5" t="n">
        <v>58038</v>
      </c>
      <c r="E8" s="5" t="n">
        <v>56394</v>
      </c>
    </row>
    <row r="9">
      <c r="A9" s="4" t="inlineStr">
        <is>
          <t>Basic net loss per share attributable to BlackLine, Inc. (in usd per share)</t>
        </is>
      </c>
      <c r="B9" s="7" t="n">
        <v>-0.44</v>
      </c>
      <c r="C9" s="7" t="n">
        <v>-0.15</v>
      </c>
      <c r="D9" s="7" t="n">
        <v>-1.11</v>
      </c>
      <c r="E9" s="7" t="n">
        <v>-0.38</v>
      </c>
    </row>
    <row r="10">
      <c r="A10" s="4" t="inlineStr">
        <is>
          <t>Diluted net loss per share attributable to BlackLine, Inc. (in usd per share)</t>
        </is>
      </c>
      <c r="B10" s="7" t="n">
        <v>-0.44</v>
      </c>
      <c r="C10" s="7" t="n">
        <v>-0.15</v>
      </c>
      <c r="D10" s="7" t="n">
        <v>-1.11</v>
      </c>
      <c r="E10" s="7"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5576</v>
      </c>
      <c r="C4" s="6" t="n">
        <v>-7941</v>
      </c>
      <c r="D4" s="6" t="n">
        <v>-58800</v>
      </c>
      <c r="E4" s="6" t="n">
        <v>-18911</v>
      </c>
    </row>
    <row r="5">
      <c r="A5" s="3" t="inlineStr">
        <is>
          <t>Other comprehensive income:</t>
        </is>
      </c>
    </row>
    <row r="6">
      <c r="A6" s="4" t="inlineStr">
        <is>
          <t>Net change in unrealized gains (losses) on marketable securities, net of tax of $0 for the quarters and six months ended June 30, 2021 and 2020</t>
        </is>
      </c>
      <c r="B6" s="5" t="n">
        <v>-54</v>
      </c>
      <c r="C6" s="5" t="n">
        <v>856</v>
      </c>
      <c r="D6" s="5" t="n">
        <v>-30</v>
      </c>
      <c r="E6" s="5" t="n">
        <v>545</v>
      </c>
    </row>
    <row r="7">
      <c r="A7" s="4" t="inlineStr">
        <is>
          <t>Foreign currency translation</t>
        </is>
      </c>
      <c r="B7" s="5" t="n">
        <v>6</v>
      </c>
      <c r="C7" s="5" t="n">
        <v>42</v>
      </c>
      <c r="D7" s="5" t="n">
        <v>-204</v>
      </c>
      <c r="E7" s="5" t="n">
        <v>42</v>
      </c>
    </row>
    <row r="8">
      <c r="A8" s="4" t="inlineStr">
        <is>
          <t>Other comprehensive income (loss)</t>
        </is>
      </c>
      <c r="B8" s="5" t="n">
        <v>-48</v>
      </c>
      <c r="C8" s="5" t="n">
        <v>898</v>
      </c>
      <c r="D8" s="5" t="n">
        <v>-234</v>
      </c>
      <c r="E8" s="5" t="n">
        <v>587</v>
      </c>
    </row>
    <row r="9">
      <c r="A9" s="4" t="inlineStr">
        <is>
          <t>Comprehensive loss</t>
        </is>
      </c>
      <c r="B9" s="5" t="n">
        <v>-25624</v>
      </c>
      <c r="C9" s="5" t="n">
        <v>-7043</v>
      </c>
      <c r="D9" s="5" t="n">
        <v>-59034</v>
      </c>
      <c r="E9" s="5" t="n">
        <v>-18324</v>
      </c>
    </row>
    <row r="10">
      <c r="A10" s="3" t="inlineStr">
        <is>
          <t>Less comprehensive loss attributable to redeemable non-controlling interest:</t>
        </is>
      </c>
    </row>
    <row r="11">
      <c r="A11" s="4" t="inlineStr">
        <is>
          <t>Net loss attributable to redeemable non-controlling interest</t>
        </is>
      </c>
      <c r="B11" s="5" t="n">
        <v>-284</v>
      </c>
      <c r="C11" s="5" t="n">
        <v>-328</v>
      </c>
      <c r="D11" s="5" t="n">
        <v>-481</v>
      </c>
      <c r="E11" s="5" t="n">
        <v>-656</v>
      </c>
    </row>
    <row r="12">
      <c r="A12" s="4" t="inlineStr">
        <is>
          <t>Foreign currency translation attributable to redeemable non-controlling interest</t>
        </is>
      </c>
      <c r="B12" s="5" t="n">
        <v>3</v>
      </c>
      <c r="C12" s="5" t="n">
        <v>21</v>
      </c>
      <c r="D12" s="5" t="n">
        <v>-102</v>
      </c>
      <c r="E12" s="5" t="n">
        <v>21</v>
      </c>
    </row>
    <row r="13">
      <c r="A13" s="4" t="inlineStr">
        <is>
          <t>Comprehensive loss attributable to redeemable non-controlling interest</t>
        </is>
      </c>
      <c r="B13" s="5" t="n">
        <v>-281</v>
      </c>
      <c r="C13" s="5" t="n">
        <v>-307</v>
      </c>
      <c r="D13" s="5" t="n">
        <v>-583</v>
      </c>
      <c r="E13" s="5" t="n">
        <v>-635</v>
      </c>
    </row>
    <row r="14">
      <c r="A14" s="4" t="inlineStr">
        <is>
          <t>Comprehensive loss attributable to BlackLine, Inc.</t>
        </is>
      </c>
      <c r="B14" s="6" t="n">
        <v>-25343</v>
      </c>
      <c r="C14" s="6" t="n">
        <v>-6736</v>
      </c>
      <c r="D14" s="6" t="n">
        <v>-58451</v>
      </c>
      <c r="E14" s="6" t="n">
        <v>-17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Attributable to Common Stockholder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hares excluded from net loss per share (in shares)</t>
        </is>
      </c>
      <c r="B4" s="5" t="n">
        <v>4814</v>
      </c>
      <c r="C4" s="5" t="n">
        <v>6375</v>
      </c>
    </row>
    <row r="5">
      <c r="A5" s="4" t="inlineStr">
        <is>
          <t>Stock options with service-only vesting conditions</t>
        </is>
      </c>
    </row>
    <row r="6">
      <c r="A6" s="3" t="inlineStr">
        <is>
          <t>Antidilutive Securities Excluded from Computation of Earnings Per Share [Line Items]</t>
        </is>
      </c>
    </row>
    <row r="7">
      <c r="A7" s="4" t="inlineStr">
        <is>
          <t>Anti-dilutive shares excluded from net loss per share (in shares)</t>
        </is>
      </c>
      <c r="B7" s="5" t="n">
        <v>2940</v>
      </c>
      <c r="C7" s="5" t="n">
        <v>3516</v>
      </c>
    </row>
    <row r="8">
      <c r="A8" s="4" t="inlineStr">
        <is>
          <t>Stock options with performance conditions</t>
        </is>
      </c>
    </row>
    <row r="9">
      <c r="A9" s="3" t="inlineStr">
        <is>
          <t>Antidilutive Securities Excluded from Computation of Earnings Per Share [Line Items]</t>
        </is>
      </c>
    </row>
    <row r="10">
      <c r="A10" s="4" t="inlineStr">
        <is>
          <t>Anti-dilutive shares excluded from net loss per share (in shares)</t>
        </is>
      </c>
      <c r="B10" s="5" t="n">
        <v>0</v>
      </c>
      <c r="C10" s="5" t="n">
        <v>683</v>
      </c>
    </row>
    <row r="11">
      <c r="A11" s="4" t="inlineStr">
        <is>
          <t>Restricted stock units</t>
        </is>
      </c>
    </row>
    <row r="12">
      <c r="A12" s="3" t="inlineStr">
        <is>
          <t>Antidilutive Securities Excluded from Computation of Earnings Per Share [Line Items]</t>
        </is>
      </c>
    </row>
    <row r="13">
      <c r="A13" s="4" t="inlineStr">
        <is>
          <t>Anti-dilutive shares excluded from net loss per share (in shares)</t>
        </is>
      </c>
      <c r="B13" s="5" t="n">
        <v>1874</v>
      </c>
      <c r="C13" s="5" t="n">
        <v>21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 / shares shares in Thousands</t>
        </is>
      </c>
      <c r="B1" s="2" t="inlineStr">
        <is>
          <t>6 Months Ended</t>
        </is>
      </c>
    </row>
    <row r="2">
      <c r="B2" s="2" t="inlineStr">
        <is>
          <t>Jun. 30, 2021</t>
        </is>
      </c>
      <c r="C2" s="2" t="inlineStr">
        <is>
          <t>Jun. 30, 2020</t>
        </is>
      </c>
      <c r="D2" s="2" t="inlineStr">
        <is>
          <t>Mar. 10, 2021</t>
        </is>
      </c>
    </row>
    <row r="3">
      <c r="A3" s="3" t="inlineStr">
        <is>
          <t>Earnings Per Share, Basic, by Common Class, Including Two Class Method [Line Items]</t>
        </is>
      </c>
    </row>
    <row r="4">
      <c r="A4" s="4" t="inlineStr">
        <is>
          <t>Conversion option in notes not considered in calculation of diluted net loss per share (in shares)</t>
        </is>
      </c>
      <c r="B4" s="5" t="n">
        <v>4814</v>
      </c>
      <c r="C4" s="5" t="n">
        <v>6375</v>
      </c>
    </row>
    <row r="5">
      <c r="A5" s="4" t="inlineStr">
        <is>
          <t>Convertible Senior Notes due 2026</t>
        </is>
      </c>
    </row>
    <row r="6">
      <c r="A6" s="3" t="inlineStr">
        <is>
          <t>Earnings Per Share, Basic, by Common Class, Including Two Class Method [Line Items]</t>
        </is>
      </c>
    </row>
    <row r="7">
      <c r="A7" s="4" t="inlineStr">
        <is>
          <t>Conversion price (in usd per share)</t>
        </is>
      </c>
      <c r="D7" s="7" t="n">
        <v>166.23</v>
      </c>
    </row>
    <row r="8">
      <c r="A8" s="4" t="inlineStr">
        <is>
          <t>Convertible Notes | Convertible Senior Notes Due 2024</t>
        </is>
      </c>
    </row>
    <row r="9">
      <c r="A9" s="3" t="inlineStr">
        <is>
          <t>Earnings Per Share, Basic, by Common Class, Including Two Class Method [Line Items]</t>
        </is>
      </c>
    </row>
    <row r="10">
      <c r="A10" s="4" t="inlineStr">
        <is>
          <t>Conversion option in notes not considered in calculation of diluted net loss per share (in shares)</t>
        </is>
      </c>
      <c r="B10" s="5" t="n">
        <v>3400</v>
      </c>
    </row>
    <row r="11">
      <c r="A11" s="4" t="inlineStr">
        <is>
          <t>Conversion price (in usd per share)</t>
        </is>
      </c>
      <c r="B11" s="7" t="n">
        <v>73.40000000000001</v>
      </c>
    </row>
    <row r="12">
      <c r="A12" s="4" t="inlineStr">
        <is>
          <t>Convertible Notes | Convertible Senior Notes Due 2024 | Certain Corporate Events Occur Prior to Maturity Date or Company Issues Notice of Redemption</t>
        </is>
      </c>
    </row>
    <row r="13">
      <c r="A13" s="3" t="inlineStr">
        <is>
          <t>Earnings Per Share, Basic, by Common Class, Including Two Class Method [Line Items]</t>
        </is>
      </c>
    </row>
    <row r="14">
      <c r="A14" s="4" t="inlineStr">
        <is>
          <t>Conversion option in notes not considered in calculation of diluted net loss per share (in shares)</t>
        </is>
      </c>
      <c r="B14" s="5" t="n">
        <v>4700</v>
      </c>
    </row>
    <row r="15">
      <c r="A15" s="4" t="inlineStr">
        <is>
          <t>Convertible Notes | Convertible Senior Notes due 2026</t>
        </is>
      </c>
    </row>
    <row r="16">
      <c r="A16" s="3" t="inlineStr">
        <is>
          <t>Earnings Per Share, Basic, by Common Class, Including Two Class Method [Line Items]</t>
        </is>
      </c>
    </row>
    <row r="17">
      <c r="A17" s="4" t="inlineStr">
        <is>
          <t>Conversion option in notes not considered in calculation of diluted net loss per share (in shares)</t>
        </is>
      </c>
      <c r="B17" s="5" t="n">
        <v>6900</v>
      </c>
    </row>
    <row r="18">
      <c r="A18" s="4" t="inlineStr">
        <is>
          <t>Conversion price (in usd per share)</t>
        </is>
      </c>
      <c r="B18" s="7" t="n">
        <v>166.23</v>
      </c>
    </row>
    <row r="19">
      <c r="A19" s="4" t="inlineStr">
        <is>
          <t>Convertible Notes | Convertible Senior Notes due 2026 | Certain Corporate Events Occur Prior to Maturity Date or Company Issues Notice of Redemption</t>
        </is>
      </c>
    </row>
    <row r="20">
      <c r="A20" s="3" t="inlineStr">
        <is>
          <t>Earnings Per Share, Basic, by Common Class, Including Two Class Method [Line Items]</t>
        </is>
      </c>
    </row>
    <row r="21">
      <c r="A21" s="4" t="inlineStr">
        <is>
          <t>Conversion option in notes not considered in calculation of diluted net loss per share (in shares)</t>
        </is>
      </c>
      <c r="B21" s="5" t="n">
        <v>9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s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02122</v>
      </c>
      <c r="C4" s="6" t="n">
        <v>83272</v>
      </c>
      <c r="D4" s="6" t="n">
        <v>200978</v>
      </c>
      <c r="E4" s="6" t="n">
        <v>165870</v>
      </c>
    </row>
    <row r="5">
      <c r="A5" s="4" t="inlineStr">
        <is>
          <t>United States</t>
        </is>
      </c>
    </row>
    <row r="6">
      <c r="A6" s="3" t="inlineStr">
        <is>
          <t>Disaggregation of Revenue [Line Items]</t>
        </is>
      </c>
    </row>
    <row r="7">
      <c r="A7" s="4" t="inlineStr">
        <is>
          <t>Total revenues</t>
        </is>
      </c>
      <c r="B7" s="5" t="n">
        <v>73472</v>
      </c>
      <c r="C7" s="5" t="n">
        <v>62131</v>
      </c>
      <c r="D7" s="5" t="n">
        <v>145513</v>
      </c>
      <c r="E7" s="5" t="n">
        <v>124726</v>
      </c>
    </row>
    <row r="8">
      <c r="A8" s="4" t="inlineStr">
        <is>
          <t>International</t>
        </is>
      </c>
    </row>
    <row r="9">
      <c r="A9" s="3" t="inlineStr">
        <is>
          <t>Disaggregation of Revenue [Line Items]</t>
        </is>
      </c>
    </row>
    <row r="10">
      <c r="A10" s="4" t="inlineStr">
        <is>
          <t>Total revenues</t>
        </is>
      </c>
      <c r="B10" s="6" t="n">
        <v>28650</v>
      </c>
      <c r="C10" s="6" t="n">
        <v>21141</v>
      </c>
      <c r="D10" s="6" t="n">
        <v>55465</v>
      </c>
      <c r="E10" s="6" t="n">
        <v>411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change in unrealized gain on marketable securitie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5931</v>
      </c>
    </row>
    <row r="3">
      <c r="A3" s="4" t="inlineStr">
        <is>
          <t>Beginning Balance at Dec. 31, 2019</t>
        </is>
      </c>
      <c r="B3" s="6" t="n">
        <v>398613</v>
      </c>
      <c r="C3" s="6" t="n">
        <v>559</v>
      </c>
      <c r="D3" s="6" t="n">
        <v>561275</v>
      </c>
      <c r="E3" s="6" t="n">
        <v>377</v>
      </c>
      <c r="F3" s="6" t="n">
        <v>-163598</v>
      </c>
    </row>
    <row r="4">
      <c r="A4" s="3" t="inlineStr">
        <is>
          <t>Increase (Decrease) in Stockholders' Equity [Roll Forward]</t>
        </is>
      </c>
    </row>
    <row r="5">
      <c r="A5" s="4" t="inlineStr">
        <is>
          <t>Stock option exercises (in shares)</t>
        </is>
      </c>
      <c r="C5" s="5" t="n">
        <v>493</v>
      </c>
    </row>
    <row r="6">
      <c r="A6" s="4" t="inlineStr">
        <is>
          <t>Stock option exercises</t>
        </is>
      </c>
      <c r="B6" s="5" t="n">
        <v>10413</v>
      </c>
      <c r="C6" s="6" t="n">
        <v>6</v>
      </c>
      <c r="D6" s="5" t="n">
        <v>10407</v>
      </c>
    </row>
    <row r="7">
      <c r="A7" s="4" t="inlineStr">
        <is>
          <t>Vesting of restricted stock units (in shares)</t>
        </is>
      </c>
      <c r="C7" s="5" t="n">
        <v>346</v>
      </c>
    </row>
    <row r="8">
      <c r="A8" s="4" t="inlineStr">
        <is>
          <t>Vesting of restricted stock units</t>
        </is>
      </c>
      <c r="B8" s="5" t="n">
        <v>3</v>
      </c>
      <c r="C8" s="6" t="n">
        <v>3</v>
      </c>
    </row>
    <row r="9">
      <c r="A9" s="4" t="inlineStr">
        <is>
          <t>Issuance of common stock through employee stock purchase plan (in shares)</t>
        </is>
      </c>
      <c r="C9" s="5" t="n">
        <v>85</v>
      </c>
    </row>
    <row r="10">
      <c r="A10" s="4" t="inlineStr">
        <is>
          <t>Issuance of common stock through employee stock purchase plan</t>
        </is>
      </c>
      <c r="B10" s="5" t="n">
        <v>3608</v>
      </c>
      <c r="C10" s="6" t="n">
        <v>1</v>
      </c>
      <c r="D10" s="5" t="n">
        <v>3607</v>
      </c>
    </row>
    <row r="11">
      <c r="A11" s="4" t="inlineStr">
        <is>
          <t>Acquisition of common stock for tax withholding obligations</t>
        </is>
      </c>
      <c r="B11" s="5" t="n">
        <v>-4856</v>
      </c>
      <c r="D11" s="5" t="n">
        <v>-4856</v>
      </c>
    </row>
    <row r="12">
      <c r="A12" s="4" t="inlineStr">
        <is>
          <t>Stock-based compensation</t>
        </is>
      </c>
      <c r="B12" s="5" t="n">
        <v>22606</v>
      </c>
      <c r="D12" s="5" t="n">
        <v>22606</v>
      </c>
    </row>
    <row r="13">
      <c r="A13" s="4" t="inlineStr">
        <is>
          <t>Other comprehensive (loss) income</t>
        </is>
      </c>
      <c r="B13" s="5" t="n">
        <v>566</v>
      </c>
      <c r="E13" s="5" t="n">
        <v>566</v>
      </c>
    </row>
    <row r="14">
      <c r="A14" s="4" t="inlineStr">
        <is>
          <t>Net loss attributable to BlackLine, Inc., including adjustment to redeemable non-controlling interest</t>
        </is>
      </c>
      <c r="B14" s="5" t="n">
        <v>-21175</v>
      </c>
      <c r="D14" s="5" t="n">
        <v>-2920</v>
      </c>
      <c r="F14" s="5" t="n">
        <v>-18255</v>
      </c>
    </row>
    <row r="15">
      <c r="A15" s="4" t="inlineStr">
        <is>
          <t>Ending Balance (in shares) at Jun. 30, 2020</t>
        </is>
      </c>
      <c r="C15" s="5" t="n">
        <v>56855</v>
      </c>
    </row>
    <row r="16">
      <c r="A16" s="4" t="inlineStr">
        <is>
          <t>Ending Balance at Jun. 30, 2020</t>
        </is>
      </c>
      <c r="B16" s="5" t="n">
        <v>409778</v>
      </c>
      <c r="C16" s="6" t="n">
        <v>569</v>
      </c>
      <c r="D16" s="5" t="n">
        <v>590119</v>
      </c>
      <c r="E16" s="5" t="n">
        <v>943</v>
      </c>
      <c r="F16" s="5" t="n">
        <v>-181853</v>
      </c>
    </row>
    <row r="17">
      <c r="A17" s="4" t="inlineStr">
        <is>
          <t>Beginning Balance (in shares) at Mar. 31, 2020</t>
        </is>
      </c>
      <c r="C17" s="5" t="n">
        <v>56379</v>
      </c>
    </row>
    <row r="18">
      <c r="A18" s="4" t="inlineStr">
        <is>
          <t>Beginning Balance at Mar. 31, 2020</t>
        </is>
      </c>
      <c r="B18" s="5" t="n">
        <v>396189</v>
      </c>
      <c r="C18" s="6" t="n">
        <v>564</v>
      </c>
      <c r="D18" s="5" t="n">
        <v>569799</v>
      </c>
      <c r="E18" s="5" t="n">
        <v>66</v>
      </c>
      <c r="F18" s="5" t="n">
        <v>-174240</v>
      </c>
    </row>
    <row r="19">
      <c r="A19" s="3" t="inlineStr">
        <is>
          <t>Increase (Decrease) in Stockholders' Equity [Roll Forward]</t>
        </is>
      </c>
    </row>
    <row r="20">
      <c r="A20" s="4" t="inlineStr">
        <is>
          <t>Stock option exercises (in shares)</t>
        </is>
      </c>
      <c r="C20" s="5" t="n">
        <v>262</v>
      </c>
    </row>
    <row r="21">
      <c r="A21" s="4" t="inlineStr">
        <is>
          <t>Stock option exercises</t>
        </is>
      </c>
      <c r="B21" s="5" t="n">
        <v>5759</v>
      </c>
      <c r="C21" s="6" t="n">
        <v>3</v>
      </c>
      <c r="D21" s="5" t="n">
        <v>5756</v>
      </c>
    </row>
    <row r="22">
      <c r="A22" s="4" t="inlineStr">
        <is>
          <t>Vesting of restricted stock units (in shares)</t>
        </is>
      </c>
      <c r="C22" s="5" t="n">
        <v>129</v>
      </c>
    </row>
    <row r="23">
      <c r="A23" s="4" t="inlineStr">
        <is>
          <t>Vesting of restricted stock units</t>
        </is>
      </c>
      <c r="B23" s="5" t="n">
        <v>1</v>
      </c>
      <c r="C23" s="6" t="n">
        <v>1</v>
      </c>
    </row>
    <row r="24">
      <c r="A24" s="4" t="inlineStr">
        <is>
          <t>Issuance of common stock through employee stock purchase plan (in shares)</t>
        </is>
      </c>
      <c r="C24" s="5" t="n">
        <v>85</v>
      </c>
    </row>
    <row r="25">
      <c r="A25" s="4" t="inlineStr">
        <is>
          <t>Issuance of common stock through employee stock purchase plan</t>
        </is>
      </c>
      <c r="B25" s="5" t="n">
        <v>3608</v>
      </c>
      <c r="C25" s="6" t="n">
        <v>1</v>
      </c>
      <c r="D25" s="5" t="n">
        <v>3607</v>
      </c>
    </row>
    <row r="26">
      <c r="A26" s="4" t="inlineStr">
        <is>
          <t>Acquisition of common stock for tax withholding obligations</t>
        </is>
      </c>
      <c r="B26" s="5" t="n">
        <v>-1294</v>
      </c>
      <c r="D26" s="5" t="n">
        <v>-1294</v>
      </c>
    </row>
    <row r="27">
      <c r="A27" s="4" t="inlineStr">
        <is>
          <t>Stock-based compensation</t>
        </is>
      </c>
      <c r="B27" s="5" t="n">
        <v>12970</v>
      </c>
      <c r="D27" s="5" t="n">
        <v>12970</v>
      </c>
    </row>
    <row r="28">
      <c r="A28" s="4" t="inlineStr">
        <is>
          <t>Other comprehensive (loss) income</t>
        </is>
      </c>
      <c r="B28" s="5" t="n">
        <v>877</v>
      </c>
      <c r="E28" s="5" t="n">
        <v>877</v>
      </c>
    </row>
    <row r="29">
      <c r="A29" s="4" t="inlineStr">
        <is>
          <t>Net loss attributable to BlackLine, Inc., including adjustment to redeemable non-controlling interest</t>
        </is>
      </c>
      <c r="B29" s="5" t="n">
        <v>-8332</v>
      </c>
      <c r="D29" s="5" t="n">
        <v>-719</v>
      </c>
      <c r="F29" s="5" t="n">
        <v>-7613</v>
      </c>
    </row>
    <row r="30">
      <c r="A30" s="4" t="inlineStr">
        <is>
          <t>Ending Balance (in shares) at Jun. 30, 2020</t>
        </is>
      </c>
      <c r="C30" s="5" t="n">
        <v>56855</v>
      </c>
    </row>
    <row r="31">
      <c r="A31" s="4" t="inlineStr">
        <is>
          <t>Ending Balance at Jun. 30, 2020</t>
        </is>
      </c>
      <c r="B31" s="5" t="n">
        <v>409778</v>
      </c>
      <c r="C31" s="6" t="n">
        <v>569</v>
      </c>
      <c r="D31" s="5" t="n">
        <v>590119</v>
      </c>
      <c r="E31" s="5" t="n">
        <v>943</v>
      </c>
      <c r="F31" s="5" t="n">
        <v>-181853</v>
      </c>
    </row>
    <row r="32">
      <c r="A32" s="4" t="inlineStr">
        <is>
          <t>Beginning Balance (in shares) at Dec. 31, 2020</t>
        </is>
      </c>
      <c r="C32" s="5" t="n">
        <v>57682</v>
      </c>
    </row>
    <row r="33">
      <c r="A33" s="4" t="inlineStr">
        <is>
          <t>Beginning Balance at Dec. 31, 2020</t>
        </is>
      </c>
      <c r="B33" s="5" t="n">
        <v>422070</v>
      </c>
      <c r="C33" s="6" t="n">
        <v>577</v>
      </c>
      <c r="D33" s="5" t="n">
        <v>622768</v>
      </c>
      <c r="E33" s="5" t="n">
        <v>376</v>
      </c>
      <c r="F33" s="5" t="n">
        <v>-201651</v>
      </c>
    </row>
    <row r="34">
      <c r="A34" s="3" t="inlineStr">
        <is>
          <t>Increase (Decrease) in Stockholders' Equity [Roll Forward]</t>
        </is>
      </c>
    </row>
    <row r="35">
      <c r="A35" s="4" t="inlineStr">
        <is>
          <t>Stock option exercises (in shares)</t>
        </is>
      </c>
      <c r="C35" s="5" t="n">
        <v>195</v>
      </c>
    </row>
    <row r="36">
      <c r="A36" s="4" t="inlineStr">
        <is>
          <t>Stock option exercises</t>
        </is>
      </c>
      <c r="B36" s="5" t="n">
        <v>5046</v>
      </c>
      <c r="C36" s="6" t="n">
        <v>2</v>
      </c>
      <c r="D36" s="5" t="n">
        <v>5044</v>
      </c>
    </row>
    <row r="37">
      <c r="A37" s="4" t="inlineStr">
        <is>
          <t>Vesting of restricted stock units (in shares)</t>
        </is>
      </c>
      <c r="C37" s="5" t="n">
        <v>461</v>
      </c>
    </row>
    <row r="38">
      <c r="A38" s="4" t="inlineStr">
        <is>
          <t>Vesting of restricted stock units</t>
        </is>
      </c>
      <c r="B38" s="5" t="n">
        <v>4</v>
      </c>
      <c r="C38" s="6" t="n">
        <v>4</v>
      </c>
    </row>
    <row r="39">
      <c r="A39" s="4" t="inlineStr">
        <is>
          <t>Issuance of common stock through employee stock purchase plan (in shares)</t>
        </is>
      </c>
      <c r="C39" s="5" t="n">
        <v>64</v>
      </c>
    </row>
    <row r="40">
      <c r="A40" s="4" t="inlineStr">
        <is>
          <t>Issuance of common stock through employee stock purchase plan</t>
        </is>
      </c>
      <c r="B40" s="5" t="n">
        <v>5197</v>
      </c>
      <c r="C40" s="6" t="n">
        <v>1</v>
      </c>
      <c r="D40" s="5" t="n">
        <v>5196</v>
      </c>
    </row>
    <row r="41">
      <c r="A41" s="4" t="inlineStr">
        <is>
          <t>Acquisition of common stock for tax withholding obligations</t>
        </is>
      </c>
      <c r="B41" s="5" t="n">
        <v>-9936</v>
      </c>
      <c r="D41" s="5" t="n">
        <v>-9936</v>
      </c>
    </row>
    <row r="42">
      <c r="A42" s="4" t="inlineStr">
        <is>
          <t>Equity component of partial repurchase of 2024 convertible senior notes</t>
        </is>
      </c>
      <c r="B42" s="5" t="n">
        <v>-219284</v>
      </c>
      <c r="D42" s="5" t="n">
        <v>-219284</v>
      </c>
    </row>
    <row r="43">
      <c r="A43" s="4" t="inlineStr">
        <is>
          <t>Equity component of the 2026 convertible senior notes, net of issuance costs and tax</t>
        </is>
      </c>
      <c r="B43" s="5" t="n">
        <v>268085</v>
      </c>
      <c r="D43" s="5" t="n">
        <v>268085</v>
      </c>
    </row>
    <row r="44">
      <c r="A44" s="4" t="inlineStr">
        <is>
          <t>Purchase of capped calls</t>
        </is>
      </c>
      <c r="B44" s="5" t="n">
        <v>-102350</v>
      </c>
      <c r="D44" s="5" t="n">
        <v>-102350</v>
      </c>
    </row>
    <row r="45">
      <c r="A45" s="4" t="inlineStr">
        <is>
          <t>Stock-based compensation</t>
        </is>
      </c>
      <c r="B45" s="5" t="n">
        <v>32751</v>
      </c>
      <c r="D45" s="5" t="n">
        <v>32751</v>
      </c>
    </row>
    <row r="46">
      <c r="A46" s="4" t="inlineStr">
        <is>
          <t>Other comprehensive (loss) income</t>
        </is>
      </c>
      <c r="B46" s="5" t="n">
        <v>-132</v>
      </c>
      <c r="E46" s="5" t="n">
        <v>-132</v>
      </c>
    </row>
    <row r="47">
      <c r="A47" s="4" t="inlineStr">
        <is>
          <t>Net loss attributable to BlackLine, Inc., including adjustment to redeemable non-controlling interest</t>
        </is>
      </c>
      <c r="B47" s="5" t="n">
        <v>-64410</v>
      </c>
      <c r="D47" s="5" t="n">
        <v>-6091</v>
      </c>
      <c r="F47" s="5" t="n">
        <v>-58319</v>
      </c>
    </row>
    <row r="48">
      <c r="A48" s="4" t="inlineStr">
        <is>
          <t>Ending Balance (in shares) at Jun. 30, 2021</t>
        </is>
      </c>
      <c r="C48" s="5" t="n">
        <v>58402</v>
      </c>
    </row>
    <row r="49">
      <c r="A49" s="4" t="inlineStr">
        <is>
          <t>Ending Balance at Jun. 30, 2021</t>
        </is>
      </c>
      <c r="B49" s="5" t="n">
        <v>337041</v>
      </c>
      <c r="C49" s="6" t="n">
        <v>584</v>
      </c>
      <c r="D49" s="5" t="n">
        <v>596183</v>
      </c>
      <c r="E49" s="5" t="n">
        <v>244</v>
      </c>
      <c r="F49" s="5" t="n">
        <v>-259970</v>
      </c>
    </row>
    <row r="50">
      <c r="A50" s="4" t="inlineStr">
        <is>
          <t>Beginning Balance (in shares) at Mar. 31, 2021</t>
        </is>
      </c>
      <c r="C50" s="5" t="n">
        <v>58038</v>
      </c>
    </row>
    <row r="51">
      <c r="A51" s="4" t="inlineStr">
        <is>
          <t>Beginning Balance at Mar. 31, 2021</t>
        </is>
      </c>
      <c r="B51" s="5" t="n">
        <v>339628</v>
      </c>
      <c r="C51" s="6" t="n">
        <v>580</v>
      </c>
      <c r="D51" s="5" t="n">
        <v>573431</v>
      </c>
      <c r="E51" s="5" t="n">
        <v>295</v>
      </c>
      <c r="F51" s="5" t="n">
        <v>-234678</v>
      </c>
    </row>
    <row r="52">
      <c r="A52" s="3" t="inlineStr">
        <is>
          <t>Increase (Decrease) in Stockholders' Equity [Roll Forward]</t>
        </is>
      </c>
    </row>
    <row r="53">
      <c r="A53" s="4" t="inlineStr">
        <is>
          <t>Stock option exercises (in shares)</t>
        </is>
      </c>
      <c r="C53" s="5" t="n">
        <v>97</v>
      </c>
    </row>
    <row r="54">
      <c r="A54" s="4" t="inlineStr">
        <is>
          <t>Stock option exercises</t>
        </is>
      </c>
      <c r="B54" s="5" t="n">
        <v>2897</v>
      </c>
      <c r="C54" s="6" t="n">
        <v>1</v>
      </c>
      <c r="D54" s="5" t="n">
        <v>2896</v>
      </c>
    </row>
    <row r="55">
      <c r="A55" s="4" t="inlineStr">
        <is>
          <t>Vesting of restricted stock units (in shares)</t>
        </is>
      </c>
      <c r="C55" s="5" t="n">
        <v>203</v>
      </c>
    </row>
    <row r="56">
      <c r="A56" s="4" t="inlineStr">
        <is>
          <t>Vesting of restricted stock units</t>
        </is>
      </c>
      <c r="B56" s="5" t="n">
        <v>2</v>
      </c>
      <c r="C56" s="6" t="n">
        <v>2</v>
      </c>
    </row>
    <row r="57">
      <c r="A57" s="4" t="inlineStr">
        <is>
          <t>Issuance of common stock through employee stock purchase plan (in shares)</t>
        </is>
      </c>
      <c r="C57" s="5" t="n">
        <v>64</v>
      </c>
    </row>
    <row r="58">
      <c r="A58" s="4" t="inlineStr">
        <is>
          <t>Issuance of common stock through employee stock purchase plan</t>
        </is>
      </c>
      <c r="B58" s="5" t="n">
        <v>5197</v>
      </c>
      <c r="C58" s="6" t="n">
        <v>1</v>
      </c>
      <c r="D58" s="5" t="n">
        <v>5196</v>
      </c>
    </row>
    <row r="59">
      <c r="A59" s="4" t="inlineStr">
        <is>
          <t>Acquisition of common stock for tax withholding obligations</t>
        </is>
      </c>
      <c r="B59" s="5" t="n">
        <v>-4802</v>
      </c>
      <c r="D59" s="5" t="n">
        <v>-4802</v>
      </c>
    </row>
    <row r="60">
      <c r="A60" s="4" t="inlineStr">
        <is>
          <t>Equity component of the 2026 convertible senior notes, net of issuance costs and tax</t>
        </is>
      </c>
      <c r="B60" s="5" t="n">
        <v>2068</v>
      </c>
      <c r="D60" s="5" t="n">
        <v>2068</v>
      </c>
    </row>
    <row r="61">
      <c r="A61" s="4" t="inlineStr">
        <is>
          <t>Stock-based compensation</t>
        </is>
      </c>
      <c r="B61" s="5" t="n">
        <v>17548</v>
      </c>
      <c r="D61" s="5" t="n">
        <v>17548</v>
      </c>
    </row>
    <row r="62">
      <c r="A62" s="4" t="inlineStr">
        <is>
          <t>Other comprehensive (loss) income</t>
        </is>
      </c>
      <c r="B62" s="5" t="n">
        <v>-51</v>
      </c>
      <c r="E62" s="5" t="n">
        <v>-51</v>
      </c>
    </row>
    <row r="63">
      <c r="A63" s="4" t="inlineStr">
        <is>
          <t>Net loss attributable to BlackLine, Inc., including adjustment to redeemable non-controlling interest</t>
        </is>
      </c>
      <c r="B63" s="5" t="n">
        <v>-25446</v>
      </c>
      <c r="D63" s="5" t="n">
        <v>-154</v>
      </c>
      <c r="F63" s="5" t="n">
        <v>-25292</v>
      </c>
    </row>
    <row r="64">
      <c r="A64" s="4" t="inlineStr">
        <is>
          <t>Ending Balance (in shares) at Jun. 30, 2021</t>
        </is>
      </c>
      <c r="C64" s="5" t="n">
        <v>58402</v>
      </c>
    </row>
    <row r="65">
      <c r="A65" s="4" t="inlineStr">
        <is>
          <t>Ending Balance at Jun. 30, 2021</t>
        </is>
      </c>
      <c r="B65" s="6" t="n">
        <v>337041</v>
      </c>
      <c r="C65" s="6" t="n">
        <v>584</v>
      </c>
      <c r="D65" s="6" t="n">
        <v>596183</v>
      </c>
      <c r="E65" s="6" t="n">
        <v>244</v>
      </c>
      <c r="F65" s="6" t="n">
        <v>-2599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attributable to BlackLine, Inc.</t>
        </is>
      </c>
      <c r="B4" s="6" t="n">
        <v>-64410</v>
      </c>
      <c r="C4" s="6" t="n">
        <v>-21175</v>
      </c>
    </row>
    <row r="5">
      <c r="A5" s="4" t="inlineStr">
        <is>
          <t>Net loss and adjustment attributable to redeemable non-controlling interest (Note 3)</t>
        </is>
      </c>
      <c r="B5" s="5" t="n">
        <v>5610</v>
      </c>
      <c r="C5" s="5" t="n">
        <v>2264</v>
      </c>
    </row>
    <row r="6">
      <c r="A6" s="4" t="inlineStr">
        <is>
          <t>Net loss</t>
        </is>
      </c>
      <c r="B6" s="5" t="n">
        <v>-58800</v>
      </c>
      <c r="C6" s="5" t="n">
        <v>-18911</v>
      </c>
    </row>
    <row r="7">
      <c r="A7" s="3" t="inlineStr">
        <is>
          <t>Adjustments to reconcile net loss to net cash provided by operating activities:</t>
        </is>
      </c>
    </row>
    <row r="8">
      <c r="A8" s="4" t="inlineStr">
        <is>
          <t>Depreciation and amortization</t>
        </is>
      </c>
      <c r="B8" s="5" t="n">
        <v>13432</v>
      </c>
      <c r="C8" s="5" t="n">
        <v>9437</v>
      </c>
    </row>
    <row r="9">
      <c r="A9" s="4" t="inlineStr">
        <is>
          <t>Change in fair value of contingent consideration</t>
        </is>
      </c>
      <c r="B9" s="5" t="n">
        <v>6920</v>
      </c>
      <c r="C9" s="5" t="n">
        <v>-76</v>
      </c>
    </row>
    <row r="10">
      <c r="A10" s="4" t="inlineStr">
        <is>
          <t>Amortization of debt discount and issuance costs</t>
        </is>
      </c>
      <c r="B10" s="5" t="n">
        <v>23241</v>
      </c>
      <c r="C10" s="5" t="n">
        <v>11116</v>
      </c>
    </row>
    <row r="11">
      <c r="A11" s="4" t="inlineStr">
        <is>
          <t>Stock-based compensation</t>
        </is>
      </c>
      <c r="B11" s="5" t="n">
        <v>31859</v>
      </c>
      <c r="C11" s="5" t="n">
        <v>22072</v>
      </c>
    </row>
    <row r="12">
      <c r="A12" s="4" t="inlineStr">
        <is>
          <t>Loss on extinguishment of convertible senior notes</t>
        </is>
      </c>
      <c r="B12" s="5" t="n">
        <v>7012</v>
      </c>
      <c r="C12" s="5" t="n">
        <v>0</v>
      </c>
    </row>
    <row r="13">
      <c r="A13" s="4" t="inlineStr">
        <is>
          <t>Noncash lease expense</t>
        </is>
      </c>
      <c r="B13" s="5" t="n">
        <v>2185</v>
      </c>
      <c r="C13" s="5" t="n">
        <v>2371</v>
      </c>
    </row>
    <row r="14">
      <c r="A14" s="4" t="inlineStr">
        <is>
          <t>Accretion of purchase discounts on marketable securities, net</t>
        </is>
      </c>
      <c r="B14" s="5" t="n">
        <v>-70</v>
      </c>
      <c r="C14" s="5" t="n">
        <v>-634</v>
      </c>
    </row>
    <row r="15">
      <c r="A15" s="4" t="inlineStr">
        <is>
          <t>Net foreign currency (gains) losses</t>
        </is>
      </c>
      <c r="B15" s="5" t="n">
        <v>443</v>
      </c>
      <c r="C15" s="5" t="n">
        <v>-38</v>
      </c>
    </row>
    <row r="16">
      <c r="A16" s="4" t="inlineStr">
        <is>
          <t>Deferred income taxes</t>
        </is>
      </c>
      <c r="B16" s="5" t="n">
        <v>54</v>
      </c>
      <c r="C16" s="5" t="n">
        <v>162</v>
      </c>
    </row>
    <row r="17">
      <c r="A17" s="4" t="inlineStr">
        <is>
          <t>Provision for (benefit from) doubtful accounts receivable</t>
        </is>
      </c>
      <c r="B17" s="5" t="n">
        <v>-26</v>
      </c>
      <c r="C17" s="5" t="n">
        <v>140</v>
      </c>
    </row>
    <row r="18">
      <c r="A18" s="3" t="inlineStr">
        <is>
          <t>Changes in operating assets and liabilities:</t>
        </is>
      </c>
    </row>
    <row r="19">
      <c r="A19" s="4" t="inlineStr">
        <is>
          <t>Accounts receivable</t>
        </is>
      </c>
      <c r="B19" s="5" t="n">
        <v>9669</v>
      </c>
      <c r="C19" s="5" t="n">
        <v>4405</v>
      </c>
    </row>
    <row r="20">
      <c r="A20" s="4" t="inlineStr">
        <is>
          <t>Prepaid expenses and other current assets</t>
        </is>
      </c>
      <c r="B20" s="5" t="n">
        <v>1928</v>
      </c>
      <c r="C20" s="5" t="n">
        <v>-2516</v>
      </c>
    </row>
    <row r="21">
      <c r="A21" s="4" t="inlineStr">
        <is>
          <t>Other assets</t>
        </is>
      </c>
      <c r="B21" s="5" t="n">
        <v>-9337</v>
      </c>
      <c r="C21" s="5" t="n">
        <v>-3406</v>
      </c>
    </row>
    <row r="22">
      <c r="A22" s="4" t="inlineStr">
        <is>
          <t>Accounts payable</t>
        </is>
      </c>
      <c r="B22" s="5" t="n">
        <v>766</v>
      </c>
      <c r="C22" s="5" t="n">
        <v>-678</v>
      </c>
    </row>
    <row r="23">
      <c r="A23" s="4" t="inlineStr">
        <is>
          <t>Accrued expenses and other current liabilities</t>
        </is>
      </c>
      <c r="B23" s="5" t="n">
        <v>-1640</v>
      </c>
      <c r="C23" s="5" t="n">
        <v>-7700</v>
      </c>
    </row>
    <row r="24">
      <c r="A24" s="4" t="inlineStr">
        <is>
          <t>Deferred revenue</t>
        </is>
      </c>
      <c r="B24" s="5" t="n">
        <v>15679</v>
      </c>
      <c r="C24" s="5" t="n">
        <v>4781</v>
      </c>
    </row>
    <row r="25">
      <c r="A25" s="4" t="inlineStr">
        <is>
          <t>Operating lease liabilities</t>
        </is>
      </c>
      <c r="B25" s="5" t="n">
        <v>-2422</v>
      </c>
      <c r="C25" s="5" t="n">
        <v>-2391</v>
      </c>
    </row>
    <row r="26">
      <c r="A26" s="4" t="inlineStr">
        <is>
          <t>Net cash provided by operating activities</t>
        </is>
      </c>
      <c r="B26" s="5" t="n">
        <v>40893</v>
      </c>
      <c r="C26" s="5" t="n">
        <v>18134</v>
      </c>
    </row>
    <row r="27">
      <c r="A27" s="3" t="inlineStr">
        <is>
          <t>Net Cash Provided by (Used in) Investing Activities [Abstract]</t>
        </is>
      </c>
    </row>
    <row r="28">
      <c r="A28" s="4" t="inlineStr">
        <is>
          <t>Purchases of marketable securities</t>
        </is>
      </c>
      <c r="B28" s="5" t="n">
        <v>-733814</v>
      </c>
      <c r="C28" s="5" t="n">
        <v>-116400</v>
      </c>
    </row>
    <row r="29">
      <c r="A29" s="4" t="inlineStr">
        <is>
          <t>Proceeds from maturities of marketable securities</t>
        </is>
      </c>
      <c r="B29" s="5" t="n">
        <v>384209</v>
      </c>
      <c r="C29" s="5" t="n">
        <v>424259</v>
      </c>
    </row>
    <row r="30">
      <c r="A30" s="4" t="inlineStr">
        <is>
          <t>Proceeds from sales of marketable securities</t>
        </is>
      </c>
      <c r="B30" s="5" t="n">
        <v>0</v>
      </c>
      <c r="C30" s="5" t="n">
        <v>25959</v>
      </c>
    </row>
    <row r="31">
      <c r="A31" s="4" t="inlineStr">
        <is>
          <t>Capitalized software development costs</t>
        </is>
      </c>
      <c r="B31" s="5" t="n">
        <v>-7563</v>
      </c>
      <c r="C31" s="5" t="n">
        <v>-4994</v>
      </c>
    </row>
    <row r="32">
      <c r="A32" s="4" t="inlineStr">
        <is>
          <t>Purchases of property and equipment</t>
        </is>
      </c>
      <c r="B32" s="5" t="n">
        <v>-1722</v>
      </c>
      <c r="C32" s="5" t="n">
        <v>-2224</v>
      </c>
    </row>
    <row r="33">
      <c r="A33" s="4" t="inlineStr">
        <is>
          <t>Purchases of intangible assets</t>
        </is>
      </c>
      <c r="B33" s="5" t="n">
        <v>0</v>
      </c>
      <c r="C33" s="5" t="n">
        <v>-2333</v>
      </c>
    </row>
    <row r="34">
      <c r="A34" s="4" t="inlineStr">
        <is>
          <t>Net cash provided by (used in) investing activities</t>
        </is>
      </c>
      <c r="B34" s="5" t="n">
        <v>-358890</v>
      </c>
      <c r="C34" s="5" t="n">
        <v>324267</v>
      </c>
    </row>
    <row r="35">
      <c r="A35" s="3" t="inlineStr">
        <is>
          <t>Cash flows from financing activities</t>
        </is>
      </c>
    </row>
    <row r="36">
      <c r="A36" s="4" t="inlineStr">
        <is>
          <t>Proceeds from issuance of convertible senior notes, net of issuance costs</t>
        </is>
      </c>
      <c r="B36" s="5" t="n">
        <v>1128794</v>
      </c>
      <c r="C36" s="5" t="n">
        <v>0</v>
      </c>
    </row>
    <row r="37">
      <c r="A37" s="4" t="inlineStr">
        <is>
          <t>Partial repurchase of convertible senior notes</t>
        </is>
      </c>
      <c r="B37" s="5" t="n">
        <v>-432230</v>
      </c>
      <c r="C37" s="5" t="n">
        <v>0</v>
      </c>
    </row>
    <row r="38">
      <c r="A38" s="4" t="inlineStr">
        <is>
          <t>Purchase of capped calls related to convertible senior notes</t>
        </is>
      </c>
      <c r="B38" s="5" t="n">
        <v>-102350</v>
      </c>
      <c r="C38" s="5" t="n">
        <v>0</v>
      </c>
    </row>
    <row r="39">
      <c r="A39" s="4" t="inlineStr">
        <is>
          <t>Proceeds from exercises of stock options</t>
        </is>
      </c>
      <c r="B39" s="5" t="n">
        <v>5050</v>
      </c>
      <c r="C39" s="5" t="n">
        <v>10416</v>
      </c>
    </row>
    <row r="40">
      <c r="A40" s="4" t="inlineStr">
        <is>
          <t>Proceeds from employee stock purchase plan</t>
        </is>
      </c>
      <c r="B40" s="5" t="n">
        <v>5197</v>
      </c>
      <c r="C40" s="5" t="n">
        <v>3608</v>
      </c>
    </row>
    <row r="41">
      <c r="A41" s="4" t="inlineStr">
        <is>
          <t>Acquisition of common stock for tax withholding obligations</t>
        </is>
      </c>
      <c r="B41" s="5" t="n">
        <v>-9936</v>
      </c>
      <c r="C41" s="5" t="n">
        <v>-4856</v>
      </c>
    </row>
    <row r="42">
      <c r="A42" s="4" t="inlineStr">
        <is>
          <t>Financed purchases of property and equipment</t>
        </is>
      </c>
      <c r="B42" s="5" t="n">
        <v>-421</v>
      </c>
      <c r="C42" s="5" t="n">
        <v>-225</v>
      </c>
    </row>
    <row r="43">
      <c r="A43" s="4" t="inlineStr">
        <is>
          <t>Net cash provided by financing activities</t>
        </is>
      </c>
      <c r="B43" s="5" t="n">
        <v>594104</v>
      </c>
      <c r="C43" s="5" t="n">
        <v>8943</v>
      </c>
    </row>
    <row r="44">
      <c r="A44" s="4" t="inlineStr">
        <is>
          <t>Effect of foreign currency exchange rate changes on cash, cash equivalents, and restricted cash</t>
        </is>
      </c>
      <c r="B44" s="5" t="n">
        <v>-204</v>
      </c>
      <c r="C44" s="5" t="n">
        <v>42</v>
      </c>
    </row>
    <row r="45">
      <c r="A45" s="4" t="inlineStr">
        <is>
          <t>Net increase in cash, cash equivalents, and restricted cash</t>
        </is>
      </c>
      <c r="B45" s="5" t="n">
        <v>275903</v>
      </c>
      <c r="C45" s="5" t="n">
        <v>351386</v>
      </c>
    </row>
    <row r="46">
      <c r="A46" s="4" t="inlineStr">
        <is>
          <t>Cash, cash equivalents, and restricted cash, beginning of period</t>
        </is>
      </c>
      <c r="B46" s="5" t="n">
        <v>367913</v>
      </c>
      <c r="C46" s="5" t="n">
        <v>120502</v>
      </c>
    </row>
    <row r="47">
      <c r="A47" s="4" t="inlineStr">
        <is>
          <t>Cash, cash equivalents, and restricted cash, end of period</t>
        </is>
      </c>
      <c r="B47" s="5" t="n">
        <v>643816</v>
      </c>
      <c r="C47" s="5" t="n">
        <v>471888</v>
      </c>
    </row>
    <row r="48">
      <c r="A48" s="3" t="inlineStr">
        <is>
          <t>Reconciliation of cash, cash equivalents, and restricted cash to the consolidated balance sheets</t>
        </is>
      </c>
    </row>
    <row r="49">
      <c r="A49" s="4" t="inlineStr">
        <is>
          <t>Cash and cash equivalents at end of period</t>
        </is>
      </c>
      <c r="B49" s="5" t="n">
        <v>643343</v>
      </c>
      <c r="C49" s="5" t="n">
        <v>471620</v>
      </c>
    </row>
    <row r="50">
      <c r="A50" s="4" t="inlineStr">
        <is>
          <t>Restricted cash included within prepaid expenses and other current assets at end of period</t>
        </is>
      </c>
      <c r="B50" s="5" t="n">
        <v>208</v>
      </c>
      <c r="C50" s="5" t="n">
        <v>18</v>
      </c>
    </row>
    <row r="51">
      <c r="A51" s="4" t="inlineStr">
        <is>
          <t>Restricted cash included within other assets at end of period</t>
        </is>
      </c>
      <c r="B51" s="5" t="n">
        <v>265</v>
      </c>
      <c r="C51" s="5" t="n">
        <v>250</v>
      </c>
    </row>
    <row r="52">
      <c r="A52" s="4" t="inlineStr">
        <is>
          <t>Total cash, cash equivalents, and restricted cash at end of period shown in the consolidated statements of cash flows</t>
        </is>
      </c>
      <c r="B52" s="5" t="n">
        <v>643816</v>
      </c>
      <c r="C52" s="5" t="n">
        <v>471888</v>
      </c>
    </row>
    <row r="53">
      <c r="A53" s="3" t="inlineStr">
        <is>
          <t>Non-cash financing and investing activities</t>
        </is>
      </c>
    </row>
    <row r="54">
      <c r="A54" s="4" t="inlineStr">
        <is>
          <t>Stock-based compensation capitalized for software development</t>
        </is>
      </c>
      <c r="B54" s="5" t="n">
        <v>917</v>
      </c>
      <c r="C54" s="5" t="n">
        <v>534</v>
      </c>
    </row>
    <row r="55">
      <c r="A55" s="4" t="inlineStr">
        <is>
          <t>Capitalized software development costs included in accounts payable and accrued expenses and other current liabilities at end of period</t>
        </is>
      </c>
      <c r="B55" s="5" t="n">
        <v>636</v>
      </c>
      <c r="C55" s="5" t="n">
        <v>530</v>
      </c>
    </row>
    <row r="56">
      <c r="A56" s="4" t="inlineStr">
        <is>
          <t>Purchases of property and equipment included in accounts payable and accrued expenses and other current liabilities at end of period</t>
        </is>
      </c>
      <c r="B56" s="6" t="n">
        <v>384</v>
      </c>
      <c r="C56" s="6" t="n">
        <v>10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1</t>
        </is>
      </c>
    </row>
    <row r="3">
      <c r="A3" s="3" t="inlineStr">
        <is>
          <t>Organization, Consolidation and Presentation of Financial Statements [Abstract]</t>
        </is>
      </c>
    </row>
    <row r="4">
      <c r="A4" s="4" t="inlineStr">
        <is>
          <t>Company Overview</t>
        </is>
      </c>
      <c r="B4" s="4" t="inlineStr">
        <is>
          <t>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October 2, 2020, the Company acquired Rimilia Holdings Ltd. (“Rimilia”), which is referred to as the “Rimilia Acquisition.” The Company is headquartered in Woodland Hills, California and has offices in the Netherlands, Canada, France, Singapore, the United Kingdom, Germany, Australia, Hong Kong, Romania, and Po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6:00Z</dcterms:created>
  <dcterms:modified xmlns:dcterms="http://purl.org/dc/terms/" xmlns:xsi="http://www.w3.org/2001/XMLSchema-instance" xsi:type="dcterms:W3CDTF">2021-08-05T20:16:00Z</dcterms:modified>
</cp:coreProperties>
</file>